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and Other Long-Term Liabil" sheetId="15" state="visible" r:id="rId15"/>
    <sheet xmlns:r="http://schemas.openxmlformats.org/officeDocument/2006/relationships" name="Warrant Liabilitie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tockholders' Deficit" sheetId="19" state="visible" r:id="rId19"/>
    <sheet xmlns:r="http://schemas.openxmlformats.org/officeDocument/2006/relationships" name="Net Loss Per Common Share" sheetId="20" state="visible" r:id="rId20"/>
    <sheet xmlns:r="http://schemas.openxmlformats.org/officeDocument/2006/relationships" name="Equity Compensation Plans" sheetId="21" state="visible" r:id="rId21"/>
    <sheet xmlns:r="http://schemas.openxmlformats.org/officeDocument/2006/relationships" name="Employee Retirement Plan"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Debt and Other Long-Term Liab_2" sheetId="33" state="visible" r:id="rId33"/>
    <sheet xmlns:r="http://schemas.openxmlformats.org/officeDocument/2006/relationships" name="Warrant Liabilities (Tables)" sheetId="34" state="visible" r:id="rId34"/>
    <sheet xmlns:r="http://schemas.openxmlformats.org/officeDocument/2006/relationships" name="Commitments and Contingencies (" sheetId="35" state="visible" r:id="rId35"/>
    <sheet xmlns:r="http://schemas.openxmlformats.org/officeDocument/2006/relationships" name="Net Loss Per Common Share (Tabl" sheetId="36" state="visible" r:id="rId36"/>
    <sheet xmlns:r="http://schemas.openxmlformats.org/officeDocument/2006/relationships" name="Equity Compensation Plans (Tabl" sheetId="37" state="visible" r:id="rId37"/>
    <sheet xmlns:r="http://schemas.openxmlformats.org/officeDocument/2006/relationships" name="Concentrations (Tables)"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Combination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Text" sheetId="52" state="visible" r:id="rId52"/>
    <sheet xmlns:r="http://schemas.openxmlformats.org/officeDocument/2006/relationships" name="Other Current Liabilities (Deta" sheetId="53" state="visible" r:id="rId53"/>
    <sheet xmlns:r="http://schemas.openxmlformats.org/officeDocument/2006/relationships" name="Debt and Other Long-Term Liab_3" sheetId="54" state="visible" r:id="rId54"/>
    <sheet xmlns:r="http://schemas.openxmlformats.org/officeDocument/2006/relationships" name="Debt and Other Long-Term Liab_4" sheetId="55" state="visible" r:id="rId55"/>
    <sheet xmlns:r="http://schemas.openxmlformats.org/officeDocument/2006/relationships" name="Debt and Other Long-Term Liab_5" sheetId="56" state="visible" r:id="rId56"/>
    <sheet xmlns:r="http://schemas.openxmlformats.org/officeDocument/2006/relationships" name="Debt and Other Long-Term Liab_6" sheetId="57" state="visible" r:id="rId57"/>
    <sheet xmlns:r="http://schemas.openxmlformats.org/officeDocument/2006/relationships" name="Warrant Liabilities (Details)" sheetId="58" state="visible" r:id="rId58"/>
    <sheet xmlns:r="http://schemas.openxmlformats.org/officeDocument/2006/relationships" name="Warrant Liabilities (Details Te"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Party Transactions (Det" sheetId="62" state="visible" r:id="rId62"/>
    <sheet xmlns:r="http://schemas.openxmlformats.org/officeDocument/2006/relationships" name="Stockholders' Deficit (Details)" sheetId="63" state="visible" r:id="rId63"/>
    <sheet xmlns:r="http://schemas.openxmlformats.org/officeDocument/2006/relationships" name="Net Loss Per Common Share (Deta" sheetId="64" state="visible" r:id="rId64"/>
    <sheet xmlns:r="http://schemas.openxmlformats.org/officeDocument/2006/relationships" name="Net Loss Per Common Share (De_2" sheetId="65" state="visible" r:id="rId65"/>
    <sheet xmlns:r="http://schemas.openxmlformats.org/officeDocument/2006/relationships" name="Equity Compensation Plans (Deta" sheetId="66" state="visible" r:id="rId66"/>
    <sheet xmlns:r="http://schemas.openxmlformats.org/officeDocument/2006/relationships" name="Equity Compensation Plans (De_2" sheetId="67" state="visible" r:id="rId67"/>
    <sheet xmlns:r="http://schemas.openxmlformats.org/officeDocument/2006/relationships" name="Equity Compensation Plans (De_3" sheetId="68" state="visible" r:id="rId68"/>
    <sheet xmlns:r="http://schemas.openxmlformats.org/officeDocument/2006/relationships" name="Equity Compensation Plans (De_4" sheetId="69" state="visible" r:id="rId69"/>
    <sheet xmlns:r="http://schemas.openxmlformats.org/officeDocument/2006/relationships" name="Equity Compensation Plans (De_5" sheetId="70" state="visible" r:id="rId70"/>
    <sheet xmlns:r="http://schemas.openxmlformats.org/officeDocument/2006/relationships" name="Equity Compensation Plans (De_6" sheetId="71" state="visible" r:id="rId71"/>
    <sheet xmlns:r="http://schemas.openxmlformats.org/officeDocument/2006/relationships" name="Equity Compensation Plans (De_7" sheetId="72" state="visible" r:id="rId72"/>
    <sheet xmlns:r="http://schemas.openxmlformats.org/officeDocument/2006/relationships" name="Employee Retirement Plan (Detai" sheetId="73" state="visible" r:id="rId73"/>
    <sheet xmlns:r="http://schemas.openxmlformats.org/officeDocument/2006/relationships" name="Concentrations (Details)" sheetId="74" state="visible" r:id="rId74"/>
    <sheet xmlns:r="http://schemas.openxmlformats.org/officeDocument/2006/relationships" name="Concentrations (Details Textual"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Textual)"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12">
  <si>
    <t>Document and Entity Information - USD ($) $ in Thousands</t>
  </si>
  <si>
    <t>12 Months Ended</t>
  </si>
  <si>
    <t>Dec. 31, 2019</t>
  </si>
  <si>
    <t>Mar. 02, 2020</t>
  </si>
  <si>
    <t>Jun. 30, 2019</t>
  </si>
  <si>
    <t>Entity Registrant Name</t>
  </si>
  <si>
    <t>Purple Innovation, Inc.</t>
  </si>
  <si>
    <t>Entity Central Index Key</t>
  </si>
  <si>
    <t>000164395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Well-known Seasoned Issuer</t>
  </si>
  <si>
    <t>No</t>
  </si>
  <si>
    <t>Entity Voluntary Filers</t>
  </si>
  <si>
    <t>Entity Small Business</t>
  </si>
  <si>
    <t>true</t>
  </si>
  <si>
    <t>Entity Ex Transition Period</t>
  </si>
  <si>
    <t>Entity Emerging Growth Company</t>
  </si>
  <si>
    <t>Entity Current Reporting Status</t>
  </si>
  <si>
    <t>Yes</t>
  </si>
  <si>
    <t>Entity Shell Company</t>
  </si>
  <si>
    <t>Entity File Number</t>
  </si>
  <si>
    <t>001-37523</t>
  </si>
  <si>
    <t>Entity Interactive Data Current</t>
  </si>
  <si>
    <t>Entity Incorporation, State or Country Code</t>
  </si>
  <si>
    <t>DE</t>
  </si>
  <si>
    <t>Entity Public Float</t>
  </si>
  <si>
    <t>Class A Common Stock</t>
  </si>
  <si>
    <t>Entity Common Stock, Shares Outstanding</t>
  </si>
  <si>
    <t>Class B Common Stock</t>
  </si>
  <si>
    <t>Consolidated Balance Sheets - USD ($) $ in Thousands</t>
  </si>
  <si>
    <t>Dec. 31, 2018</t>
  </si>
  <si>
    <t>Current assets:</t>
  </si>
  <si>
    <t>Cash and cash equivalents</t>
  </si>
  <si>
    <t>Accounts receivable, net</t>
  </si>
  <si>
    <t>Inventories, net</t>
  </si>
  <si>
    <t>Prepaid inventory</t>
  </si>
  <si>
    <t>Other current assets</t>
  </si>
  <si>
    <t>Total current assets</t>
  </si>
  <si>
    <t>Property and equipment, net</t>
  </si>
  <si>
    <t>Intangible assets, net</t>
  </si>
  <si>
    <t>Other long-term assets</t>
  </si>
  <si>
    <t>Total assets</t>
  </si>
  <si>
    <t>Current liabilities:</t>
  </si>
  <si>
    <t>Accounts payable</t>
  </si>
  <si>
    <t>Accrued sales returns</t>
  </si>
  <si>
    <t>Accrued compensation</t>
  </si>
  <si>
    <t>Customer prepayments</t>
  </si>
  <si>
    <t>Accrued sales tax</t>
  </si>
  <si>
    <t>Other current liabilities</t>
  </si>
  <si>
    <t>Total current liabilities</t>
  </si>
  <si>
    <t>Long-term debt, related-party</t>
  </si>
  <si>
    <t>Warrant liabilities</t>
  </si>
  <si>
    <t xml:space="preserve"> </t>
  </si>
  <si>
    <t>Other long-term liabilities, net of current portion</t>
  </si>
  <si>
    <t>Total liabilities</t>
  </si>
  <si>
    <t>Commitments and contingencies (Note 11)</t>
  </si>
  <si>
    <t>Stockholders' deficit:</t>
  </si>
  <si>
    <t>Class A common stock; $0.0001 par value, 210,000 shares authorized; 22,494 issued and outstanding at December 31, 2019 and 9,731 issued and outstanding at December 31, 2018</t>
  </si>
  <si>
    <t>Class B common stock; $0.0001 par value, 90,000 shares authorized; 31,394 issued and outstanding at December 31, 2019 and 44,071 issued and outstanding at December 31, 2018</t>
  </si>
  <si>
    <t>Additional paid-in capital</t>
  </si>
  <si>
    <t>Accumulated deficit</t>
  </si>
  <si>
    <t>Total stockholders' deficit</t>
  </si>
  <si>
    <t>Noncontrolling interest</t>
  </si>
  <si>
    <t>Total deficit</t>
  </si>
  <si>
    <t>Total liabilities and deficit</t>
  </si>
  <si>
    <t>Consolidated Balance Sheets (Parenthetical) - $ / shares shares in Thousands</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 net</t>
  </si>
  <si>
    <t>Cost of revenues</t>
  </si>
  <si>
    <t>Gross profit</t>
  </si>
  <si>
    <t>Operating expenses:</t>
  </si>
  <si>
    <t>Marketing and sales</t>
  </si>
  <si>
    <t>General and administrative</t>
  </si>
  <si>
    <t>Research and development</t>
  </si>
  <si>
    <t>Total operating expenses</t>
  </si>
  <si>
    <t>Operating income (loss)</t>
  </si>
  <si>
    <t>Other income (expense):</t>
  </si>
  <si>
    <t>Interest expense</t>
  </si>
  <si>
    <t>Other income, net</t>
  </si>
  <si>
    <t>Loss on extinguishment of debt</t>
  </si>
  <si>
    <t>Change in fair value - warrant liabilities</t>
  </si>
  <si>
    <t>Total other expense, net</t>
  </si>
  <si>
    <t>Net loss before income taxes</t>
  </si>
  <si>
    <t>Income tax expense</t>
  </si>
  <si>
    <t>Net loss</t>
  </si>
  <si>
    <t>Net loss attributable to noncontrolling interest</t>
  </si>
  <si>
    <t>Net loss attributable to Purple Innovation, Inc.</t>
  </si>
  <si>
    <t>Net loss per common share-basic and diluted</t>
  </si>
  <si>
    <t>Weighted average common shares outstanding-basic and diluted</t>
  </si>
  <si>
    <t>Consolidated Statements of Stockholders' (Deficit)/Member Deficit - USD ($) shares in Thousands, $ in Thousands</t>
  </si>
  <si>
    <t>Additional Paid-in Capital</t>
  </si>
  <si>
    <t>Accumulated Deficit</t>
  </si>
  <si>
    <t>Total Stockholders' Deficit</t>
  </si>
  <si>
    <t>Noncontrolling Interest</t>
  </si>
  <si>
    <t>Member Deficit</t>
  </si>
  <si>
    <t>Total</t>
  </si>
  <si>
    <t>Balance at Dec. 31, 2017</t>
  </si>
  <si>
    <t>Balance, shares at Dec. 31, 2017</t>
  </si>
  <si>
    <t>Effect of the Business Combination:</t>
  </si>
  <si>
    <t>Stock-based compensation</t>
  </si>
  <si>
    <t>Issuance of common stock</t>
  </si>
  <si>
    <t>Issuance of common stock, shares</t>
  </si>
  <si>
    <t>Proceeds and shares issued in the Business Combination</t>
  </si>
  <si>
    <t>Proceeds and shares issued in the Business Combination, shares</t>
  </si>
  <si>
    <t>Assignment of founder shares and sponsor warrants</t>
  </si>
  <si>
    <t>Balance at Dec. 31, 2018</t>
  </si>
  <si>
    <t>Balance, shares at Dec. 31, 2018</t>
  </si>
  <si>
    <t>Repurchase of stock option</t>
  </si>
  <si>
    <t>Exchange of stock</t>
  </si>
  <si>
    <t>Exchange of stock, shares</t>
  </si>
  <si>
    <t>Forfeiture of unvested common stock</t>
  </si>
  <si>
    <t>Forfeiture of unvested common stock,shares</t>
  </si>
  <si>
    <t>Tax distribution</t>
  </si>
  <si>
    <t>Acquisition of noncontolling interest</t>
  </si>
  <si>
    <t>Balance at Dec. 31, 2019</t>
  </si>
  <si>
    <t>Balance, shares at Dec. 31, 2019</t>
  </si>
  <si>
    <t>Consolidated Statements of Cash Flows - USD ($) $ in Thousands</t>
  </si>
  <si>
    <t>Cash flows from operating activities:</t>
  </si>
  <si>
    <t>Adjustments to reconcile net loss to net cash provided by (used in) operating activities:</t>
  </si>
  <si>
    <t>Depreciation and amortization</t>
  </si>
  <si>
    <t>Non-cash interest</t>
  </si>
  <si>
    <t>Loss on change in fair value - warrant liabilities</t>
  </si>
  <si>
    <t>Tax Receivable Agreement expense</t>
  </si>
  <si>
    <t>Loss on disposal of property and equipment</t>
  </si>
  <si>
    <t>Changes in operating assets and liabilities:</t>
  </si>
  <si>
    <t>Increase in accounts receivable</t>
  </si>
  <si>
    <t>Increase in inventories, net</t>
  </si>
  <si>
    <t>Increase in prepaid inventory and other assets</t>
  </si>
  <si>
    <t>Increase in accounts payable</t>
  </si>
  <si>
    <t>Increase in accrued sales returns</t>
  </si>
  <si>
    <t>Increase in accrued compensation</t>
  </si>
  <si>
    <t>Increase (decrease) in customer prepayments</t>
  </si>
  <si>
    <t>Increase (decrease) in other accrued liabilities</t>
  </si>
  <si>
    <t>Net cash provided by (used in) operating activities</t>
  </si>
  <si>
    <t>Cash flows from investing activities:</t>
  </si>
  <si>
    <t>Purchase of property and equipment</t>
  </si>
  <si>
    <t>Investment in intangible assets</t>
  </si>
  <si>
    <t>Net cash used in investing activities</t>
  </si>
  <si>
    <t>Cash flows from financing activities:</t>
  </si>
  <si>
    <t>Proceeds from the Business Combination</t>
  </si>
  <si>
    <t>Proceeds from related-party debt</t>
  </si>
  <si>
    <t>Repurchase of stock options</t>
  </si>
  <si>
    <t>Payments to line of credit</t>
  </si>
  <si>
    <t>Payments for debt issuance costs</t>
  </si>
  <si>
    <t>Principal payments on capital lease obligations</t>
  </si>
  <si>
    <t>Net cash provided by financing activities</t>
  </si>
  <si>
    <t>Net increase in cash</t>
  </si>
  <si>
    <t>Cash and cash equivalents, beginning of the year</t>
  </si>
  <si>
    <t>Cash and cash equivalents, end of the year</t>
  </si>
  <si>
    <t>Supplemental disclosures of cash flow information:</t>
  </si>
  <si>
    <t>Cash paid during the year for interest</t>
  </si>
  <si>
    <t>Cash paid during the year for income taxes</t>
  </si>
  <si>
    <t>Supplemental schedule of non-cash investing and financing activities:</t>
  </si>
  <si>
    <t>Property and equipment included in accounts payable</t>
  </si>
  <si>
    <t>Equipment acquired through capital lease</t>
  </si>
  <si>
    <t>Issuance of liability warrants</t>
  </si>
  <si>
    <t>Non-cash leasehold improvements</t>
  </si>
  <si>
    <t>Tax distribution payable</t>
  </si>
  <si>
    <t>Organization</t>
  </si>
  <si>
    <t>Organization, Consolidation and Presentation of Financial Statements [Abstract]</t>
  </si>
  <si>
    <t>1. Organization The Company's
mission is to help people feel and live better through innovative comfort solutions.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direct-to-consumer
("DTC") online channels, retail brick-and-mortar wholesale partners, third-party online retailers and its Company
showroom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unless specified
in the amended operating agreement.</t>
  </si>
  <si>
    <t>Summary of Significant Accounting Policies</t>
  </si>
  <si>
    <t>Accounting Policies [Abstract]</t>
  </si>
  <si>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As an emerging growth company, Purple Inc. has elected to use extended transition
periods available to private companies for complying with new or revised accounting standards. These accounting policies have been
consistently applied in the preparation of the consolidated financial statements. 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19, Purple Inc. had
approximately 42% economic interest in Purple LLC and consolidated 100% of Purple LLC's assets, liabilities and results
of operations in the Company's consolidated financial statements contained herein. At December 31, 2019, InnoHold and other
Purple LLC Class B Unit holders had approximately 58% of the economic interest in Purple LLC; however, InnoHold and other Purple
LLC Class B Unit holders have disproportionally fewer voting rights, and is shown as the noncontrolling interest ("NCI")
holder of Purple LLC. For further discussion see Note 13— Stockholders' Deficit, Noncontrolling Interest Reclassification Certain amounts in
the prior period financial statements have been reclassified to conform to the presentation of the current period financial statements.
These reclassifications had no impact on net loss, cash flows or shareholders' deficit previously reported. Use of Estimates The preparation of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fair value liabilities, stock based compensation,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an original maturity of three months or less to be cash equivalents. The carrying value of cash
and cash equivalents approximates fair value because of the short-term maturity of those instruments. Cash and cash equivalents
are invested in money market funds. 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19 and 2018 was not material. Inventories Inventories consist of
raw materials, work-in-process and finished goods and are stated at the lower of cost or net realizable value. Manufactured inventory
consists of raw material, direct labor and manufacturing overhead cost components. Cost is calculated using the average cost method.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19 and 2018, the reserve for inventory obsolescence was $0.8 million
and $0.7 million, respectively. Prepaid Inventory and Other Current Assets
The Company has made payments
and deposits for inventories, subscriptions and other products and services that will be received, consumed or used in a future
period in the amounts of $4.3 million and $2.3 million as of December 31, 2019 and 2018, respectively. 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Computer equipment and software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renewal appears probable. Assets under capital lease are included within equipment and
represent non-cash investing activities. The cost and related accumulated depreciation of assets sold or retired is removed from
the accounts with any resulting gain or loss included in the statement of operations. Intangible Assets Intangible assets with
finite useful lives are amortized over their respective estimated useful lives to their estimated residual values and reviewed
for impairment annually or whenever events or changes in circumstances indicate impairment may have occurred. Any identified impairment
would result in an adjustment to the Company's results of operations. Intangible assets consist of costs related to defending
or enforcing a patent or trademark, costs for the acquisition and development of internal-use software and the acquisition of
an internet domain name. The internet domain name is being amortized using the straight-line method over its estimated useful
life of 15 years. Internal-use software that has been placed into service is amortized over its useful life of 3 years. No impairments
on intangible assets were recorded during the years ended December 31, 2019 or 2018. Impairment of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9 or 2018.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revenues, net in the accompanying consolidated statements of operations.
C ooperative advertising expenses that can be identified as a distinct good or service and
for which the fair value can be reasonably estimated are reported as components of selling and marketing expenses in the accompanying
consolidated statements of operation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12.1 million and $91.8 million for the years ended December 31, 2019 and 2018, respectively. Advertising
costs include expenditures for shared advertising costs that the Company incurs under its cooperative advertising programs to
the extent the fair value of the distinct good or service can reasonably be estimated. Revenue Recognition Policy for 2019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prior period amounts are not adjusted and continue to be reported under accounting standards then in effect, and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The Company markets and
sells its products through direct-to-consumer online channels, traditional wholesale partners, third-party online retailers, the
Company factory outlet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Revenue
Recognition Policy for 2018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part of the Company's normal course of business, sales taxes are collected
from customers and are remitted, in a timely manner, to the appropriate governmental tax authority. The Company's policy
is to present revenue and costs, net of sales taxes. With the
exception of third-party "white glove" delivery and certain wholesale partners, revenue generated from product
sales is recognized when the inventory is shipped to the customer, which is when title passes to the customer. Revenue
generated from sales that are fulfilled through third-party "white glove" delivery is recognized when the
inventory is delivered to the customer and any required set up and removal services are complete. Revenue generated from
certain wholesale partners is recognized when the inventory is delivered to the wholesale partner's warehous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 offers up to
100-days to return a mattress or pillow and up to 30-days to return a seat cushion and other products for a full refund. The Company's policy
grants to customers a right of return requiring the Company to reduce the amount of the revenue recognized by the amount of the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sales returns:
Years Ended
(in thousands) 2019 2018
Balance at beginning of period $ 5,457 $ 4,825
Additions that reduced net sales 34,390 33,543
Deduction from reserves for current year returns (32,576 ) (32,911 )
Balance at end of period $ 7,271 $ 5,457 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as non-current those estimated warranty costs expected
to be paid out in greater than one year. As of December 31, 2019 and 2018, $1.6 million and $0.9 million of
accrued warranty expense is included in current liabilities and $3.1 million and $1.1 million of accrued warranty expense
is included in other long-term liabilities on the accompanying balance sheets, respectively. The
Company had the following activity for warranties:
Years Ended
(in thousands) 2019 2018
Balance at beginning of period $ 2,009 $ 1,037
Additions charged to expense for current year sales 4,185 2,199
Deduction from reserves for current year claims (1,573 ) (1,227 )
Balance at end of period $ 4,621 $ 2,009 Debt Issuance Costs and Discounts Debt issuance costs and
discounts are presented in the balance sheet as a direct deduction from the carrying amount
of the related debt liability – Debt and Other Long-Term Liabilities Liability Warrants The Company accounts
for liability warrants under the provisions of ASC 480 - Distinguishing Liabilities from Equity Warrant Liabilities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There were no transfers between levels for the years ended December 31, 2019 or 2018.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19 and 2018, the
Company granted stock awards under the 2017 Equity Incentive Plan to members of the Company's board of directors for services
performed. Stock based compensation for these stock awards was determined on the grant date based on the publicly quoted closing
price of our common stock and was expensed on the grant date since all the awards were immediately vested. During 2019, the Company
granted a restricted stock award that has certain vesting conditions which could be met at the earliest in the twelve months ended
March 31, 2022. As this award includes a market vesting condition, stock based compensation is determined as the estimated fair
value of the restricted stock measured on the grant date using a Monte Carlo Simulation of a Geometric Brownian Motion stock path
model which incorporates the probability of vesting occurring. The fair value of the restricted stock is expensed over the derived
service period. During 2019 and 2018,
the Company granted stock options under the Company's 2017 Equity Incentive Plan to certain officers, executives and employees
of the Company. Stock based compensation for these stock options awarded was determined using the Black-Scholes option valuation
model to calculate the value of options at the date of grant and expensed on a straight-line basis over the vesting period. Option
pricing models require the input of highly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These incentive units were non-voting and the unit holders could only participate in potential liquidating distributions
after a future majority sale of Purple LLC. Incentive unit holders were only eligible to participate after the distribution threshold
of approximately $135.0 million was met. The majority sale and $135.0 million threshold were considered performance conditions
of the incentive units.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On February 8, 2019, InnoHold initiated a tender offer to each of these incentive
unit holders, some of which are current employees of Purple LLC, to distribute to each a number of Purple LLC Class B Units (the
"Class B Units") and shares of Class B Stock (together with an equal number of Class B Units, the "Paired Securities")
held by InnoHold in exchange for the cancellation of their ownership interests in InnoHold. All InnoHold incentive unit holders
accepted the offer, and the terms and distribution of each transaction were finalized and closed on June 25, 2019. The distribution
by InnoHold to the incentive unit holders that are current employees of the Company resulted in the Company recognizing non-cash
stock compensation expense based on the stock price of our common stock on the respective distribution dates, which represents
the fair value of the Paired Securities.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In the fourth quarter
of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No liability under the Tax Receivable
Agreement will be recognized until the realization of the tax benefit related to the Business Combination is deemed probable. Net Loss Per Share The two-class method of
computing net loss per share is required for entities that have participating securities. The two-class method is an earnings allocation
formula that determines net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December 31, 2019 or in prior periods. Basic net loss per common share is calculated
by dividing net loss attributable to common stockholders by the weighted average number of shares of Class A Stock outstanding
each period. Diluted net loss per share adds to those shares the incremental shares that would have been outstanding assuming exchanges
of the Company's outstanding Class B Stock and warrant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As of December 31, 2019 and 2018, there was no impact from these methods on net loss
per share due to the net loss position of the Company and the anti-dilutive impact. Accounting Pronouncements Adopted in
2019 New Business Combination
Guidance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 Company adopted this ASU effective January 1, 2019. The guidance in this standard
did not have a material impact on the financial statements. Recent Accounting Pronouncements
Not Yet Adopted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t>
  </si>
  <si>
    <t>Business Combination</t>
  </si>
  <si>
    <t>Business Combinations [Abstract]</t>
  </si>
  <si>
    <t>3. Business
Combination On February 2, 2018, upon
consummation of the Business Combination, Purple LLC merged with and into a wholly owned subsidiary of GPAC (PRPL Acquisition,
LLC), with Purple LLC being the survivor in that merger pursuant to an Agreement and Plan of Merger (the “Merger Agreement”),
by and among GPAC, PRPL Acquisition, LLC, a Delaware limited liability company and a wholly owned subsidiary of GPAC (“Merger
Sub”), Purple LLC and InnoHold. In connection with the Closing, GPAC was renamed “Purple Innovation, Inc.” and
its articles of incorporation were amended to rename its common stock to Class A common stock (“Class A Stock”) and
created a new class of stock named Class B common stock (“Class B Stock”) of which 44.1 million shares of Class B Stock
were issued to InnoHold (refer to Note 13 — Stockholders’ Deficit Additionally, at the
Closing, 9.7 million Class A Units of Purple LLC were issued and are solely held by Purple Inc. They are voting common units entitled
to share in the profits and losses of Purple LLC and receive distributions as declared by Purple LLC’s manager. In addition,
44.1 million Class B Units of Purple LLC were issued to InnoHold. The Class B Units have limited voting rights in Purple LLC and
are entitled to share in the profits and losses of Purple LLC and to receive distributions as declared by Purple LLC’s manager.
The amended operating agreement appoints Purple Inc. as the sole managing member of Purple LLC. As the sole managing member, Purple
Inc. operates and controls all of the business and affairs of Purple LLC. Accordingly, although Purple Inc. has a minority economic
interest in Purple LLC, Purple Inc. has the sole voting interest in and control of the management and operations of Purple LLC.</t>
  </si>
  <si>
    <t>Revenue from Contracts with Customers</t>
  </si>
  <si>
    <t>Revenue from Contract with Customer [Abstract]</t>
  </si>
  <si>
    <t>4. Revenue from Contracts with Customers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as described in Note 2 – Summary of Significant Accounting Policies Contract Balances Payment for sale of
products through the direct-to-consumer online channels, third-party online retailers and Company showrooms is collected at point
of sale in advance of shipping the products. Amounts received for unshipped products are recorded as customer prepayments. Customer
prepayments were $6.3 million at December 31, 2019 and $7.5 million at December 31, 2018. During the year ended December 31, 2019,
the Company recognized $7.5 million of revenue that was deferred in customer prepayments at December 31, 2018. Disaggregated Revenue The following table presents
the Company's revenue disaggregated by sales channel and product (in thousands):
Year Ended
Channel December 31, 2019
Direct-to-consumer $ 265,205
Wholesale partner 163,153
Revenues, net $ 428,358
Year Ended
Product December 31, 2019
Bedding $ 401,499
Other 26,859
Revenues, net $ 428,358 The Company sells products
through two channels: Direct-to-Consumer and Wholesale. The Direct-to-Consumer channel includes product sales through various
direct-to-consumer channels including Company showrooms. The Wholesale channel includes all product sales to traditional third-party
retailers for their in store and online channels. The Company classifies products into two major categories: Bedding and Other.
Bedding products include mattresses, platforms, adjustable bases, mattress protectors, pillows and sheets. Other products include
cushions and various other products.</t>
  </si>
  <si>
    <t>Inventories</t>
  </si>
  <si>
    <t>Inventory Disclosure [Abstract]</t>
  </si>
  <si>
    <t xml:space="preserve">5. Inventories Inventories consisted of
the following:
As of December 31,
(in thousands) 2019 2018
Raw materials $ 16,220 $ 10,763
Work-in-process 2,713 521
Finished goods 29,485 12,364
Inventory obsolescence reserve (790 ) (708 )
Inventories, net $ 47,628 $ 22,940 </t>
  </si>
  <si>
    <t>Property and Equipment</t>
  </si>
  <si>
    <t>Property, Plant and Equipment [Abstract]</t>
  </si>
  <si>
    <t>6. Property and Equipment Property and equipment consisted of the following:
As of December 31,
(in thousands) 2019 2018
Equipment $ 19,761 $ 15,465
Equipment in progress 5,278 2,895
Leasehold improvements 7,040 3,359
Furniture and fixtures 4,252 2,817
Office equipment 1,523 799
Equipment under capital lease 662 159
Total property and equipment 38,516 25,494
Accumulated depreciation (6,537 ) (2,980 )
Property and equipment, net $ 31,979 $ 22,514 Equipment in progress reflects
equipment, primarily related to mattress manufacturing, which is being constructed and was not in service at December 31,
2019 or December 31, 2018. Depreciation expense was
$3.6 million and $2.1 million for the years ended December 31, 2019 and 2018, respectively.</t>
  </si>
  <si>
    <t>Intangible Assets</t>
  </si>
  <si>
    <t>Goodwill and Intangible Assets Disclosure [Abstract]</t>
  </si>
  <si>
    <t xml:space="preserve">7. Intangible
Assets The following table provides the components
of intangible assets:
As of December 31, 2019 As of December 31, 2018
(in thousands, Useful life Gross Accumulated Net Carrying Gross Accumulated Net Carrying
except useful life) (years) Cost Amortization Value Cost Amortization Value
Indefinite-lived non-amortizing:
Trademarks $ 67 $ (67 ) $ — $ 67 $ — $ 67
Definite-lived amortizing:
Patents 14-18 564 (564 ) — 564 (6 ) 558
Internet domain 15 900 (130 ) 770 900 (70 ) 830
Internal-use software 3 366 (35 ) 331 46 (8 ) 38
Intangible assets, net $ 1,897 $ (796 ) $ 1,101 $ 1,577 $ (84 ) $ 1,493 Amortization expense
for intangible assets was $0.7 million and $0.1 million for the years ended December 31, 2019 and 2018, respectively. There were
no impairment charges related to intangible assets in 2019 or 2018. Estimated amortization expense for intangible
assets is expected to be as follows for the next five years:
(in thousands)
Year ended December 31,
2020 $ 199
2021 174
2022 138
2023 60
2024 60
Thereafter 470
Total $ 1,101 </t>
  </si>
  <si>
    <t>Other Current Liabilities</t>
  </si>
  <si>
    <t>Other Liabilities Disclosure [Abstract]</t>
  </si>
  <si>
    <t>8. Other Current Liabilities The Company's other
current liabilities consisted of the following:
As of December 31,
(in thousands) 2019 2018
Co-op advertising, rebates, promotions $ 5,311 $ 430
Warranty accrual - current portion 1,567 893
Website commissions 897 823
Tax Receivable Agreement liability 501 —
Insurance financing 350 —
Tax distribution liability 308 —
Income tax payable 274 —
Accrued expenses 245 363
Capital lease obligations – current portion 87 32
Total other current liabilities $ 9,540 $ 2,541 Website commissions represent
the costs associated with arrangements the Company has with third party websites to send e-commerce traffic to the Company's
website to purchase products online.</t>
  </si>
  <si>
    <t>Debt and Other Long-Term Liabilities</t>
  </si>
  <si>
    <t>Debt Disclosure [Abstract]</t>
  </si>
  <si>
    <t xml:space="preserve">9.
Debt and Other Long-Term Liabilities Long-term debt, related-party
consists of the following as of December 31, 2019 and 2018:
As of December 31,
(in thousands) 2019 2018
Amended and Restated Credit agreement (related-party), 12% interest, Maturity February 2024 $ 39,202 $ 26,647
Less: unamortized debt issuance costs and discounts (3,803 ) (5,236 )
Total long-term debt, related-party $ 35,399 $ 21,411 Other long-term liabilities
consist of the following as of December 31, 2019 and 2018:
As of December 31,
(in thousands) 2019 2018
Deferred rent expense $ 5,115 $ 2,531
Warranty accrual 4,621 2,009
Capital leases 488 117
Total 10,224 4,657
Less: current portion of long-term liabilities (1,654 ) (925 )
Other long-term liabilities, net of current portion $ 8,570 $ 3,732 Long-Term Debt, Related-Party Credit Agreement On February 2, 2018, Purple
LLC entered into a Credit Agreement (the "Credit Agreement") with Coliseum Capital Partners, L.P. ("CCP"),
Blackwell Partners LLC – Series A ("Blackwell") and Coliseum Co-invest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 The Credit Agreement was amended and restated on January
28, 2019 as discussed below. The Company paid debt issuance costs, incurred an original issuance
discount and discounts related to the Founder Shares (as defined in Note 13 – Stockholders' Deficit Amended and Restated
Credit Agreement On January 28, 2019,
Purple LLC entered into a First Amendment to the Credit Agreement (the "First Amendment") with the Lenders. In the First Amendment,
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 Purple LLC continues to be restricted from making annual capital expenditures in excess of $20.0 million and incurring
capital lease obligations in excess of $10.0 million at any time outstanding, subject to limited exceptions. As of December 31,
2019, the Company was in compliance with all of the covenants in the Amended and Restated Credit Agreement. In conjunction with
the incremental loan under the Amended and Restated Credit Agreement, the Company paid fees and debt issuance costs in the amount
of $0.5 million and $0.3 million, respectively. Additionally, the $4.9 million fair value of the 2.6 million warrants at the time
of issuance was included as a component of the loss on extinguishment of debt. Interest expense related
to the Amended and Restated Credit Agreement was $4.4 million and $2.8 million for the year ended December 31, 2019 and 2018,
respectively. Of the interest expense incurred in 2019, $2.5 million was paid-in-kind through additions to the principal amount
and $1.9 million was paid in cash. Of the interest expense incurred in 2018, $1.6 million was paid-in-kind through additions to
the principal amount and $1.2 million was paid in cash. The Amended and Restated Credit Agreement is not recorded at
fair value on a recurring basis but is carried at cost. At December 31, 2019 and 2018, the fair value of the Amended and Restated
Credit Agreement was $39.4 million and $24.8 million, respectively. Loss on Extinguishment
of Debt The
Company accounted for the debt restructuring under the Amended and Restated Credit Agreement in accordance with ASC 470 - Debt Capital Leases As of December 31,
2019, the Company has acquired equipment valued at $0.7 million pursuant to numerous capital lease agreements. The terms of
the leases range from 36 to 72 months with interest rates between 4.95 and 17.44 percent and have minimal monthly payments.
The obligations are collateralized by the related equipment. Future Obligations As of December 31, 2019,
the scheduled maturities of long-term debt outstanding and future minimum payments under the capital leases are as follows:
(in thousands) Long-Term Capital
Year ended December 31, Debt Leases Total
2020 $ — $ 87 $ 87
2021 — 108 108
2022 — 100 100
2023 — 86 86
2024 39,202 86 39,288
Thereafter — 21 21
Total $ 39,202 $ 488 $ 39,690 </t>
  </si>
  <si>
    <t>Warrant Liabilities</t>
  </si>
  <si>
    <t>Warrant Liabilities [Abstract]</t>
  </si>
  <si>
    <t>10. Warrant Liabilities The Incremental Loan
Warrants issued in conjunction with the Amended and Restated Credit Agreement contain a warrant repurchase provision which, upon
an occurrence of a fundamental transaction, as defined in the warrant agreement, could give rise to an obligation of the Company
to pay cash to the warrant holders. 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rules, the exercise price of the warrant will be reduced by a value based upon a formula model established
in the agreement. The formula model is a Black Scholes valuation model which would use the following inputs: (1) share price would
be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ould be the greater of 100% and the historical volatility
of the Company’s common stock for the ninety days preceding the date of the triggering event; and (4) the assumed risk-free
interest rate shall correspond to the US Treasury rate for a period equal to the remaining term of this warrant. The Company has determined
that the fundamental transaction provisions require the warrants to be accounted for as a liability at fair value on the date
of the transaction under guidance prescribed in ASC 480 - Distinguishing Liabilities from Equity As of December 31, 2019, the Company determined that there was
a high probability of an adjustment to the warrant exercise price, resulting in an increase in the fair value of the Incremental
Loan Warrants. The Company determined
the fair value of the Incremental Loan Warrants to be $21.6 million on December 31, 2019 using a Monte Carlo Simulation of a Geometric
Brownian Motion stock path model with the following assumptions:
Trading price of common stock on measurement date $ 8.71
Exercise price $ 5.74
Risk free interest rate 1.69 %
Warrant life in years 4.2
Expected volatility 36.82 %
Expected dividend yield —
Probability of warrant re-price 95 % The Company recorded
a $16.8 million loss on the increase in fair value of the Incremental Loan Warrants for the year ended December 31, 2019.</t>
  </si>
  <si>
    <t>Commitments and Contingencies</t>
  </si>
  <si>
    <t>Commitments and Contingencies Disclosure [Abstract]</t>
  </si>
  <si>
    <t>11. Commitments
and Contingencies Required Member Distributions Prior to the Business Combination and pursuant to the then applicable
First Amended and Restated Limited Liability Company Agreement (the "First Purple LLC Agreement"), Purple LLC was required
to distribute to InnoHold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does not include any mandatory distributions, other than tax distributions. When Purple LLC has taxable income, the
Company shall distribute to each member an amount of cash equal to such member's estimated tax amount from taxable income
allocations for the taxable year. No distributions have been made under the Second Purple LLC Agreement in 2019 or 2018. As of
December 31, 2019, the Company has recorded a tax distribution liability in the amount of $0.3 million, which will be distributed in
2020. Service Agreement In October 2017, 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
During 2018, the utility improvements construction was completed and were made available to the Company. As of December 31, 2019,
the early termination penalty was $1.0 million and the Company expects to fulfill its commitments under the agreement in the normal
course of business, and as such, no liability has been recorded. Operating Leases The Company
leases various office and warehouse facilities under non-cancellable operating leases. Office and manufacturing space for its
headquarters facility in Alpine, Utah is leased from TNT Holdings an entity that prior to the Business Combination was under
common control with InnoHold, which was the majority and controlling owner of Purple LLC. The lease was originally entered
into in 2010, but in October 2017 was amended with a lease term of 10 years that expires in September 2027 with an early-out
clause without penalties after 5 years and includes an option for a 5-year extension. The Company leases a facility located
in Grantsville, Utah for use primarily as manufacturing and warehouse space. The lease was entered into in August 2016 with a
lease term of 66 months and expires in January 2022 with two 5-year extension options. The Company also leases another
facility in Grantsville, Utah for use as temporary warehouse space. The lease was entered into in May 2019 with a lease term
of 4 months which expired in August 2019 with a holdover option on a month to month basis. In June 2019, the Company entered
into a lease for the Company factory outlet in Salt Lake City, Utah with a lease term of 36 months and one 5-year
extension option. Also in June 2019, the Company entered into a lease for Corporate office space in Lehi, Utah with a lease
term of 10 years, an option to early terminate after the eighty-fourth calendar month, and an option for two 5-year
extensions. The Lehi lease commenced in November 2019 and the Company moved its headquarters into the building in February
2020. During 2019, the Company entered into leases for Company showrooms in Seattle, Washington, San Diego, California, Santa
Clara, California and Santa Monica, California which commenced in October and November 2019, with lease terms of 3 to 16
months without any renewal options. The Company recognizes rent expense on lease payments, including those with rent
escalations and rent-free periods, on a straight-line basis over the expected lease term. During the year ended December 31,
2019 and 2018, the Company recognized rent expense in the amount of $3.9 million and $3.5 million, respectively. At December
31, 2019 and 2018, deferred rent of $5.1 million and $2.5 million, respectively, all of which is long-term and included in
other long-term liabilities on the accompanying balance sheets. Minimum future lease payments
for the base rent period, excluding extension option periods, at December 31, 2019, are as follows:
(in thousands) Related
Year ended December 31, Party Other Total
2020 $ 1,006 $ 3,243 $ 4,249
2021 1,045 3,791 4,836
2022 813 3,883 4,696
2023 — 3,954 3,954
2024 — 4,076 4,076
Thereafter — 14,423 14,423
Total $ 2,864 $ 33,370 $ 36,234 Purchase Agreement In February 2018, the Company entered into a purchase contract
with a supplier of mineral oil that includes a minimum purchase commitment over a two-year period. In April 2019, the contract
was amended to provide for a minimum purchase commitment over a four-year period ending in April 2023. In exchange, the Company
is offered a further discount per gallon. As of December 31, 2019, approximately $14.6 million remains on the purchase contract.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 As of December 31, 2019, 0.5 million shares of Class
B Stock and 0.5 million Class B Units otherwise issuable to InnoHold as equity consideration remain deposited in an escrow account
and no indemnification claims have been made. Rights of Securities Holders The holders of certain
Warrants exercisable into Class A Stock and certain other unregistered Class A Stock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Stock. The registration statement was declared effective on April 3, 2018. Purple LLC Class B Unit Exchange Right On February 2, 2018, in
connection with the Closing, the Company entered into an exchange agreement with Purple LLC and InnoHold (the "Exchange
Agreement"), which provides for the exchange of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delivers a notice of exchange multiplied by the number of Paired Securities being exchanged. Holders of Class B Units
may elect to exchange all or any portion of their Class B Units (together with an equal number of shares of Class B Stock) as described
above by delivering a notice to Purple LLC. However, 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 The exchange will occur automatically upon the occurrence of a change of control or sale of substantially all
of the assets of the Company or Purple LLC. The lock-up period ended on the one-year anniversary of the Closing, as set forth above,
on February 2, 2019.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Class B Unit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Class B Units shall bear its own expense regarding the exchange except that the Company shall be responsible for transfer taxes,
stamp taxes and similar duties. During the year ended
December 31, 2019, following the expiration of the lock-up period, 12.7 million Paired Securities were exchanged for shares of
Class A Stock. Maintenance of One-to-One Ratios. The Secon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InnoHold having a voting interest in the Company that is identical to InnoHold's economic
interest in Purple LLC. Non-Income Related Taxes The U.S. Supreme Court
ruling in South Dakota v. Wayfair, Inc. Legal Proceedings On January 9, 2018,
Chris Knudsen, a former consultant to the Company, filed a complaint against Purple LLC in the Fourth Judicial District Court
of the State of Utah. Mr. Knudsen alleges that before his consulting contract ended in March 2016, he and Purple LLC reached an
oral agreement under which Mr. Knudsen would become the Company's chief executive officer on April 1, 2016, and under which
Mr. Knudsen would immediately receive a 4% equity interest in Purple LLC. Mr. Knudsen alleges that Purple LLC's failure
to convey to him a 4% equity interest in the Company constitutes a breach of that oral agreement, and Mr. Knudsen claims damages
of $10.75 million, based on his calculation of the value of a 4% interest in Purple LLC. In the alternative, Mr. Knudsen seeks
declaratory relief that he owns the 4% equity position in Purple LLC. Purple LLC denies that it reached an agreement with Mr.
Knudsen for him to assume the role of chief executive officer and denies that it reached an agreement to provide equity to Mr.
Knudsen. Purple LLC believes that Mr. Knudsen's lawsuit is without merit and is vigorously contesting it. Fact discovery
and expert discovery in this matter has been completed. In October 2019, Purple LLC moved for summary judgment on Mr. Knudsen's
claims, and Purple LLC anticipates that the court will hear oral argument on that motion in the first half of 2020. The Company
maintains insurance to defend against claims of this nature, which management believes is adequate to cover the cost of its defense
of Mr. Knudsen's claim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recently brought a motion to strike that was resolved on consent. The action will now move forward under case management.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si>
  <si>
    <t>Related-Party Transactions</t>
  </si>
  <si>
    <t>Related Party Transactions [Abstract]</t>
  </si>
  <si>
    <t>Related Party Transactions</t>
  </si>
  <si>
    <t>12. Related-Party Transactions The Company had various
transactions with entities or individuals which are considered related parties. Coliseum Capital Management LLC Immediately following the Business Combination, Adam Gray was
appointed to the Company's board of directors.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are Lenders
under the Credit Agreement and the Amended and Restated Credit Agreement. In 2018, the Lenders agreed to make a loan in an aggregate
principal amount of $25.0 million pursuant to the Credit Agreement entered into as part of the Business Combination. In 2019, two
of the Lenders agreed to provide an incremental loan of $10.0 million (see Note 9 – Debt and Other Long Term Liabilities Purple LLC Founder Entities TNT Holdings, LLC (herein
"TNT Holdings"), EdiZONE, LLC (herein "EdiZONE") and InnoHold, LLC (the "Purple Founder Entities")
were entities under common control with Purple LLC prior to the Business Combination as TNT Holdings and InnoHold are majority
owned and controlled by Terry Pearce and Tony Pearce (with EdiZONE being wholly owned by TNT Holdings) who also were the founders
of Purple LLC and immediately following the Business Combination were appointed to the Company's board of directors (the
"Purple Founders"). InnoHold is a majority shareholder of the Company. On February 10, 2017,
Purple LLC entered into a Shared Services Agreement with EdiZONE, effective January 1, 2017, pursuant to which each of Purple LLC
and EdiZONE agreed to provide certain operational and administrative support services to the other. Pursuant to the Shared Services
Agreement, Casey McGarvey, the Company's Chief Legal Officer, and other employees of Purple LLC provided services to EdiZONE.
Mr. McGarvey also provided similar services under this agreement to InnoHold, the controlling member of Purple Inc., and other
entities beneficially owned by Terry Pearce and Tony Pearce. In the year ended December 31, 2018, the total amount of expenses
owed to Purple LLC by all of these other companies for all services under the Shared Services Agreement was approximately $2,600.
Following the closing of the Business Combination on February 2, 2018, Mr. McGarvey stopped providing services to and withdrew
from any and all legal representation of EdiZONE, InnoHold and all other entities in which Terry Pearce and Tony Pearce have an
interest other than the Company. TNT Holdings owns the
Alpine facility Purple LLC leases. Effective as of October 31, 2017, Purple LLC entered into an Amended and Restated Lease Agreement
with TNT Holdings. The Company determined that TNT Holdings is not a VIE as neither the Company nor Purple LLC hold any explicit
or implicit variable interest in TNT Holdings and do not have a controlling financial interest in TNT Holdings. The Company incurred
$1.0 million and $1.2 million in rent expense to TNT Holdings for the building lease of the Alpine facility for the years ended
December 31, 2019 and 2018, respectively. The Company has been leasing its headquarters facility in Alpine, Utah from TNT Holdings
since 2010. The Company has leased a new facility in Lehi, Utah and moved its headquarters into that building in February 2020.
The Company intends to continue to lease the building in Alpine, Utah from TNT Holdings and use it for production, research and
development and video production. On November 1, 2017, Purple
LLC and EdiZONE executed the Confidential Assignment and License Back Agreement (the "Prior License Agreement"), pursuant
to which EdiZONE assigned substantially all of its intellectual property to Purple LLC and Purple LLC licensed back to EdiZONE
such intellectual property for use outside the consumer comfort and cushioning field of use reserved by Purple LLC, except for
certain pre-existing third-party licensees. EdiZONE also agreed to notify Purple LLC of any breach of a third-party license agreement
relating to consumer comfort intellectual property or consumer comfort products and Purple LLC reserved the right to enforce EdiZONE's
rights with respect to such violations, provided that Purple LLC agreed to pay the costs of such enforcement and to indemnify EdiZONE
for any losses arising therefrom. EdiZONE further agreed not to extend such third-party licenses or waive any such violations,
or to settle any claim with respect thereto, without Purple LLC's consent. In addition, EdiZONE also agreed to not sell or
transfer any of its assets or assign any intellectual property or licenses relating to certain consumer comfort products and related
intellectual property without Purple LLC's consent. EdiZONE, prior to the Business Combination, granted third-party licenses
in the consumer comfort and cushioning field of use, and the Prior License Agreement allowed EdiZONE to maintain these existing
license agreements. On March 14, 2018, Purple LLC and EdiZONE further amended and restated the Prior License Agreement to correct
some inconsistencies in the Prior License Agreement. On November 9, 2018, Purple
LLC and EdiZONE executed a Second Amended and Restated Confidential Assignment and License Back Agreement (the "Revised License
Agreement"), pursuant to which EdiZONE continues to assign all of its comfort and cushioning intellectual property to Purple
LLC and Purple LLC licensed back to EdiZONE certain intellectual property for use limited to certain license agreements EdiZONE
had entered into with third parties. The Revised License Agreement allows EdiZONE to honor its prior-granted licenses of intellectual
property to certain licensees who are or may in the future be competitors of the Company, including one competitor that now competes
directly with the Company through some of the Company's retail partners domestically and another competitor licensed to sell
mattresses in the European Union. The Revised License Agreement clarifies the scope of the intellectual property assigned to Purple
LLC and the subset of such intellectual property licensed back to EdiZONE by limiting EdiZONE's license to only those uses
that will enable EdiZONE to comply with its obligations under previously existing contracts, agreements and licenses. The Revised
License Agreement also eliminates the license back to EdiZONE of intellectual property for uses unrelated to the existing contracts,
which expands Purple LLC's ownership of cushioning technologies that are additional to its current Hyper-Elastic Polymer
technologies. The Revised License Agreement also modifies EdiZONE's confidentiality obligations to be consistent with the
above-described changes. The Company determined that EdiZONE is not a VIE as neither the Company nor Purple LLC have a controlling
financial interest in EdiZONE. On February 2, 2018, in
connection with the Closing, the Company entered into the Exchange Agreement with InnoHold, which provides for the exchange of
Class B Units and of Class B Stock issued in connection with the Business Combination into shares of Class A Stock. The exchange
ratio is (i) one Class B Unit plus (ii) one share of Class B Stock for one share of Class A Stock, in each case subject to certain
adjustments. On February 2, 2018, in
connection with the Business Combination, the Company entered into the Tax Receivable Agreement with InnoHold. Pursuant to the
Tax Receivable Agreement, the Company is required to pay InnoHold 80% of the amount of savings, if any, in U.S. federal, state
and local income tax that the Company actually realizes (or is deemed to realize in the case of an early termination payment by
the Company, or a change of control of the Company) as a result of the increases in tax basis and certain other tax benefits related
to the payment of the cash consideration pursuant to the Merger Agreement and the exchange of the Class B Units (together with
an equal number of shares of Class B Stock) for Class A Stock. The Company would retain the remaining 20% of cash savings, if any,
realized. All payments of tax savings to InnoHold will be the Company's obligation, and not that of Purple LLC (see Note
18 – Income Taxes On February 2, 2018, in
connection with the Business Combination, the Company entered into the Registration Rights Agreement with InnoHold and the Parent
Representative. Under the Registration Rights Agreement, InnoHold holds registration rights that obligate the Company to register
for resale under the Securities Act, all or any portion of the Equity Consideration (including Class A Stock issued in exchange
for the Equity Consideration pursuant to the Exchange Agreement) (the "Registrable Securities") so long as such shares
are not then restricted under the Lock-Up Agreement (defined below). InnoHold is entitled to make a written demand for registration
under the Securities Act of all or part of its Registrable Securities (up to a maximum of three demands in total), so long as such
shares are not then restricted under the Lock-Up Agreement. Subject to certain exceptions, if any time after the Closing, the Company
proposes to file a registration statement under the Securities Act with respect to its securities, under the Registration Rights
Agreement, the Company shall give notice to InnoHold as to the proposed filing and offer InnoHold an opportunity to register the
sale of such number of Registrable Securities as requested by InnoHold in writing. In addition, subject to certain exceptions,
InnoHold is entitled under the Registration Rights Agreement to request in writing that the Company register the resale of any
or all of its Registrable Securities on Form S-3 and any similar short-form registration that may be available at such time. On February 2, 2018, in
connection with the Business Combination, InnoHold and Terry Pearce and Tony Pearce, who together own a majority of InnoHold (collectively
with InnoHold, the "Sellers"), entered into the Non-Competition Agreement with the Company, Purple LLC and their respective
successors, affiliates and subsidiaries (referred to as the "Covered Parties"). Pursuant to the Non-Competition Agreement,
for a period from the Closing until three years thereafter (or if later, until the one year anniversary of the date on which the
Sellers, their affiliates or any of their respective officers, directors or employees are no longer directors, officers, managers
or employees of the Company (the "Termination Date")), each Seller and its affiliates will not, without the Company's
prior written consent, directly or indirectly engage in (or own, manage, finance or control, or become engaged or serve as an officer,
director, employee, member, partner, agent, consultant, advisor or representative of), an entity that engages in the business of
(i) designing and manufacturing comfort technology products worldwide to improve how people live, including mattresses, pillows,
platform bases and cushions, and (ii) marketing, licensing and selling its products worldwide through direct-to-consumer, traditional
retail channels and partnerships (collectively, the "Business") anywhere in the world, subject to certain specified
exceptions for existing relationships. However, the Covered Parties and their affiliates are permitted under the Non-Competition
Agreement to own passive portfolio company investments of no more than 2% in a competitor of the Covered Parties, so long as the
Sellers, their affiliates and their respective stockholders, directors, officer, managers and employees who were involved with
the business of the Covered Parties are not involved in the management or control of such competitor. On December 27, 2018,
InnoHold distributed a certain number of its paired Class B Units in Purple LLC and Class B Stock in Purple Inc. received in connection
with the Business Combination to Terry Pearce and Tony Pearce, the Purple Founders. On March 11, 2019, InnoHold also agreed
to distribute additional amounts of its paired Class B Units and Class B Stock to InnoHold Class B unit holders who are or had
been employees of Purple LLC and received equity incentives in Purple LLC prior to the Business Combination, providing a way for
those employees to be more directly incentivized by the equity awards that had been granted to them.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which was considered a modification for accounting purposes. On February 8, 2019, InnoHold initiated
a tender offer to each of these incentive unit holders, some of whom are current employees of Purple LLC, to distribute the aggregate
amount 2.5 million Paired Securities held by InnoHold to each incentive unit holder, pro rata,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ro rata share of 2.5 million Paired Securities
held by InnoHold, of which a total of 1.7 million Paired Securities were distributed at the closing of the tender offer and
the remaining 0.8 million were distributed in July and August 2019. The distribution of certain Paired Securities was a taxable
event for the recipients of those Paired Securities, and such recipients, or us on their behalf, exchanged, subject to the Exchange
Agreement and certain other conditions and restrictions, all or some of their securities into shares of Class A Stock and
then liquidated some of those shares of Class A Stock in order to pay taxes assessed. The remaining distributed Paired Securities
were subject to a lock-up period whereby they were not able to sell exchanged Paired Securities until October 25, 2019, except
for a small number of Paired Securities that remain subject to vesting contingent upon such current employees' continued
employment with the Company. The distribution by InnoHold to the incentive unit holders that are current employees of the Company
resulted in the recognition of non-cash stock compensation expense for the Company in the amount of $9.0 million, which represents
the fair value of the Paired Securities as of the respective distribution dates. These transactions are not dilutive to any stockholder
holding or having rights to purchase the Company's Class A Stock. On February 2, 2019,
that certain lock-up agreement that was entered into by and between InnoHold, the Company and the Parent Representative with respect
to the equity securities that both the Company and Purple LLC received in the Business Combination (the "Previously Restricted
Securities"), expired. As of December 31, 2019, following the expiration of the lock-up agreement, 12.7 million Previously
Restricted Securities have been exchanged for Class A Stock.</t>
  </si>
  <si>
    <t>Stockholders' Deficit</t>
  </si>
  <si>
    <t>Equity [Abstract]</t>
  </si>
  <si>
    <t>Stockholders' Equity</t>
  </si>
  <si>
    <t>13. Stockholders'
Deficit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As of December 31, 2019, the Company has issued and outstanding
22.5 million shares of Class A Stock.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In connection with the
Business Combination, all of GPAC's issued and outstanding shares of common stock were renamed to Class A Stock. The Company
distributed approximately $90.6 million of the cash proceeds from the Company's initial public offering to redeem approximately
9.0 million shares of Class A Stock, which shares were then cancelled by GPAC. In addition, the Sponsor agreed to forfeit an aggregate
of 1.3 million of the 3.9 million shares of common stock it received at GPAC's formation (the "Founder Shares"),
which forfeited shares were then cancelled by the Company. GPAC issued an additional 4.0 million shares of Class A Stock to investors
as part of a private investment in public equity (PIPE financing). The Founder Shares are
identical to the shares of Class A Stock sold in GPAC's initial public offering, and holders of these shares have the same
stockholder rights as public stockholders, except that the Founder Shares are subject to certain transfer and vesting restrictions
described below. The Sponsor agreed not
to transfer, assign or sell, except to certain permitted transferees, including to its members or in connection with a business
combination, any of its Founder Shares until either one year passed after the completion of the Business Combination or certain
other events occurred. Upon its own terms this restriction expired on February 2, 2019. In accordance with the terms of the Business Combination, the
Sponsor agreed to subject 0.6 million shares of Class A Stock owned by i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 Such distributed Founder Shares remain subject to the vesting and forfeiture conditions
described above. Class B Common Stock The Company has 90.0 million
shares of Class B Stock authorized at a par value of $0.0001 per share. As of December 31, 2019, the Company has issued and outstanding
31.4 million shares of Class B Stock.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LLC Agreement.
Additionally, InnoHold agreed to restrictions on certain transfers of the Company's securities which include, subject to
certain exceptions, restrictions on the transfer of their common stock from the date of the Business Combination until the earliest
of (i) the one-year anniversary of the date of the Business Combination, (ii) the date on which the last sale price of the Class
A Stock equals or exceeds $12.00 per share for any 20 trading days within a 30-trading day period commencing at least 150 days
after the date of the Business Combination and (iii) the date on which the Company consummates a liquidation, merger share exchange
or other similar transaction with an unaffiliated third party that results in all of the Company's stockholders having the
right to exchange equity holdings in the Company for cash, securities or other property. Upon its own terms this transfer restriction
expired on February 2, 2019.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At December 31, 2019, 31.4 million shares of Class B Stock were outstanding, of which 29.2 million were held
by InnoHold. At December 31, 2018, 44.1 million shares of Class B Stock were outstanding, of which 1.24 million shares were
held directly by each of Terry and Tony Pearce and 41.6 million shares were held by InnoHold.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19, there were no shares of preferred stock outstanding. Public and Sponsor Warrants There were 15.5 million
public warrants (the "Public Warrants") issued in connection with GPAC's formation and IPO and 12.8 million
warrants (the "Sponsor Warrants"), issued pursuant to a private placement simultaneously with the IPO. Each of the
Company's Public and Sponsor Warrants entitles the registered holder to purchase one-half of one share of the Company's
Class A Stock at a price of $5.75 per half share ($11.50 per full share), subject to adjustment pursuant the terms of the warrant
agreement. Pursuant to the warrant agreement, 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From the time of GPAC's
IPO up to the Business Combination with Purple LLC, GPAC had 28.3 million warrants outstanding. At December 31, 2019, all 28.3
million warrants remain outstanding. Incremental Loan
Warrants In connection with
the Amended and Restated Credit Agreement, the Company issued to CCP and Blackwell, as the Incremental Lenders funding the Incremental
Loan, 2.6 million Incremental Loan Warrants to purchase 2.6 million shares of the Company's Class A Stock. Each Incremental
Loan Warrant entitles the registered holder to purchase one share of the Company's Class A Stock at a price of $5.74 per
share, subject to adjustment pursuant to the terms of the warrant agreement. Among other adjustments, in the event that Tony Pearce
and Terry Pearce, individually or together, no longer own at least 50% of the voting securities of the Company, the exercise price
will be reduced by the Black-Scholes value of the Incremental Loan Warrants. Depending upon the Black-Scholes value of the Incremental
Loan Warrants at the time of any such transaction, the exercise price of the Incremental Loan Warrants could be reduced to zero
and the Incremental Loan Warrants would be exercisable in full without any further consideration paid to us. If we choose to make
additional borrowings under the Amended and Restated Credit Agreement, we will be required to issue to the Lenders additional
warrants on the same terms as the Incremental Loan Warrants. The Incremental Loan Warrants have a five-year term and will expire
on February 26, 2024, or earlier upon redemption or liquidation. 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 In the event of a "fundamental transaction"
as defined in the warrant agreement, the holder will have the right to purchase and receive the same kind and amount of consideration
receivable by the stockholders of the Company upon the occurrence of such fundamental transaction. The warrant agreement requires
the Company to cause the surviving company in a fundamental transaction, to assume the obligations of the Company under the Incremental
Loan Warrants. In addition, a clause in the Incremental Loan Warrant Agreement states, upon the occurrence of a fundamental transaction,
that the holders of the Incremental Loan Warrants may elect to either (i) have the exercise price of the warrant reduced by the
Black-Scholes value of the Incremental Loan Warrants (as set forth in the Incremental Loan Warrants Agreement) or (ii) cause the
Company or its successor to repurchase all or a portion of the Incremental Loan Warrants at the Black-Scholes value (as set forth
in the Incremental Loan Warrants). As a result of this clause, the Incremental Loan Warrants embody an obligation to repurchase
the Company's equity shares, or is indexed to such an obligation, and may require the Company to settle the obligation by
transferring assets. As such, the Incremental Loan Warrants are classified as liabilities under ASC 480 - Distinguishing Liabilities
from Equity Noncontrolling Interest Noncontrolling interest
("NCI") is the membership interest held by holders other than the Company. On February 2, 2018, upon the close of
the Business Combination, and at December 31, 2018, InnoHold's and other Purple LLC Class B Unit holders' combined
NCI percentage in Purple LLC was approximately 82%. At December 31, 2019, the combined NCI percentage in Purple LLC was approximately
58%. The Company has consolidated the financial position and results of operations of Purple LLC and reflected the proportionate
interest held by all such Purple LLC Class B Unit holders as NCI.</t>
  </si>
  <si>
    <t>Net Loss Per Common Share</t>
  </si>
  <si>
    <t>Earnings Per Share [Abstract]</t>
  </si>
  <si>
    <t>14. Net
Loss Per Common Share The Business Combination
was structured similar to a reverse recapitalization by which the Company issued stock for the net assets of Purple LLC accompanied
by a recapitalization. Earnings per share has been recast for all historical periods to reflect the Company's capital structure
of all comparative periods. The following table sets
forth the calculation of basic and diluted weighted average shares outstanding and earnings per share for the periods presented
(in thousands, except per share amounts):
Year Ended
(in thousands) 2019 2018
Numerator:
Net loss attributable to Purple Innovation, Inc. $ (4,027 ) $ (4,322 )
Denominator:
Weighted average shares—basic and diluted 10,006 8,418
Net loss per common share:
Basic $ (0.40 ) $ (0.51 )
Diluted $ (0.40 ) $ (0.51 ) For the year ended December
31, 2019, the Company excluded 1.4 million shares of issued Class A Stock subject to vesting, 18.9 million shares of Class A Stock
issuable upon conversion of the Company's warrants and options, and 31.4 million Paired Securities convertible into shares
of Class A Stock as the effect was anti-dilutive. For the year ended December 31, 2018, the Company excluded 1.3 million shares
of issued Class A Stock subject to vesting, 14.2 million shares of Class A Stock issuable upon conversion of the Company's
warrants and 44.1 million Paired Securities convertible into shares of Class A Stock as the effect was anti-dilutive.</t>
  </si>
  <si>
    <t>Equity Compensation Plans</t>
  </si>
  <si>
    <t>Share-based Payment Arrangement [Abstract]</t>
  </si>
  <si>
    <t xml:space="preserve">15.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On April 10, 2018,
the Company filed a Form S-8 to register 4.1 million shares of Class A Stock authorized for issuance under the 2017 Incentive Plan.
As of December 31, 2019, approximately 2.4 million shares remain available under the 2017 Incentive Plan. Class A Stock Awards In 2019 and 2018, the Company granted stock awards under the
Company’s 2017 Equity Incentive Plan to the independent directors on the Board. The stock awards vested immediately, and
for each of the years ended December 31, 2019 and 2018, the Company recognized $0.3 million in expense which represents the fair
value of the stock award on the grant date. In May 2019, the Company
granted a restricted stock award to Joseph B. Megibow, the Company’s Chief Executive Officer (the “CEO”) pursuant
to the terms of his employment agreement. The restricted stock award is for 0.1 million shares and has certain vesting conditions,
including vesting on the earlier of a change in control or the satisfaction of all three specific service and market conditions.
Such conditions require: (i) the CEO to stay employed as CEO through September 30, 2021, unless terminated without cause; (ii)
the CEO to retain certain shares of common stock owned at the time of the grant through September 30, 2021; and (iii) the common
stock of the Company to trade above $10 a share for any twenty of thirty consecutive trading days during the twelve months ended
March 31, 2022. Accordingly, the earliest the three vesting conditions could all be met is at some point during the twelve months ended
March 31, 2022. As this award includes a market vesting condition, the estimated fair value of the restricted stock is measured
on the grant date and incorporates the probability of vesting occurring. The Company determined the fair value of the restricted
stock on the grant date to be $0.2 million and the derived service period to be 2.58 years using a Monte Carlo Simulation of a
Geometric Brownian Motion stock path model with the following assumptions:
Trading price of common stock on measurement date $ 6.56
Risk free interest rate 1.9 %
Expected life in years 3.0
Expected volatility 36.5 %
Expected dividend yield — The estimated fair value
is recognized over the derived service period (as determined by the valuation model) on a straight-line basis, with such recognition
occurring whether the instrument ultimately vests or not. During the year ended December 31, 2019, the Company recognized a de
minimis amount in expense. Employee Stock Options For the year ended
December 31, 2019, the Company granted 1.6 million stock options under the Company’s 2017 Equity Incentive Plan to certain
management of the Company. The stock options have exercise prices that range from $5.75 to $8.55 per option. The stock options
expire in five years and vest over a four-year period. The estimated fair value of the stock options, less expected forfeitures,
is amortized over the options vesting period on a straight-line basis. The Company determined the fair value of the 1.6 million
options granted during the year ended December 31, 2019 to be $2.9 million which will be expensed over the vesting period. During the year ended December
31, 2019, 0.3 million unvested stock options were forfeited by Mark Watkins, the former Chief Financial Officer of the Company,
upon his resignation and departure from the Company. As the Chief Financial Officer, Mr. Watkins was not permitted to exercise
and sell all of his 0.1 million vested options during the limited 90-day exercise time period under the terms of his option grant.
The Company entered into an agreement whereby the Company paid Mr. Watkins a settlement amount equal to the difference between
the closing price of the stock on the date of the settlement and the exercise strike price of $5.95. The Company paid Mr. Watkins
$0.1 million and cancelled his vested stock options. For the year ended December 31,
2018, the Company granted 0.5 million stock options outside of the Company’s 2017 Equity Incentive Plan as an equity inducement
to Joseph B. Megibow, the Company’s Chief Executive Officer and 0.4 million stock options under the Company’s 2017
Equity Incentive Plan to Mark A. Watkins, the Company’s Chief Financial Officer. The stock options have an exercise price
ranging from of $5.95 to $6.08 per option that expire in five years and vest over a three to four-year period. The estimated fair
value of the stock options, less expected forfeitures, is amortized over the options vesting period on a straight-line basis. The
Company determined the fair value of the 0.9 million options granted during the year ended December 31, 2018 to be $1.3 million
which will be expensed over the vesting period. The following is the weighted
average of the assumptions used in calculating the fair value of the total stock options granted in 2019 and 2018 using the Black-Scholes
method:
Year Ended
2019 2018
Fair market value $ 6.83 $ 5.37
Risk free rate 1.88 % 2.92 %
Dividend yield — —
Expected volatility 36.79 % 35.34 %
Expected term in years 3.47 3.42 The following table summarizes the Company’s
total stock option activity for the year ended December 31, 2019 and 2018:
Options (in thousands) Weighted Average Exercise Price Weighted Average Remaining Contractual Term in Years Intrinsic Value $
Options outstanding as of January 1, 2018 — $ — — $ —
Granted 933 5.96 — —
Exercised — — — —
Forfeited/expired — — — —
Options outstanding as of December 31, 2018 933 5.96 4.8 —
Granted 1,598 7.29 — —
Exercised — — — —
Forfeited/expired (395 ) 5.97 — —
Options outstanding as of December 31, 2019 2,136 6.95 4.3 3,752 Outstanding and exercisable stock options as
of December 31, 2019 are as follows:
Options Outstanding Options Exercisable
Exercise Number of Options Outstanding Weighted Average (Years) Number of Options Exercisable Weighted Average Intrinsic Value
$ 5.75 250 4.14 — — $ —
5.95 538 3.75 157 3.75 433
6.51 358 4.39 — — —
6.65 200 4.36 — — —
7.99 28 4.92 — — —
8.07 8 4.65 — — —
8.17 325 4.75 — — —
8.32 250 4.50 — — —
8.55 179 4.75 — — — The estimated fair
value of the Company stock options, less expected forfeitures, is amortized over the options vesting period on the straight-line
basis. The Company recognized $0.7 million and $0.2 million in stock-based compensation expenses related to stock options during
the years ended December 31, 2019 and 2018, respectively. As of December 31, 2019, there was $2.9 million of total unrecognized
stock compensation cost with a remaining recognition period of 3.2 years. As of December 31, 2018, there was $1.1 million of total
unrecognized stock compensation cost with a remaining recognition period of 3.5 years.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which was considered a modification for accounting purposes. Under the revised terms of
the incentive units granted under the InnoHold Agreement, the incentive unit holders were only eligible to participate in InnoHold’s
distributions, if any, after the distribution threshold of approximately $135.0 million is met and in accordance with the same
vesting schedule that had existed at the time of the initial grant. On February 8, 2019,
InnoHold initiated a tender offer to each of these incentive unit holders, some of whom are current employees of Purple LLC, to
distribute the aggregate amount of 2.5 million Paired Securities held by InnoHold to each incentive unit holder, pro rata,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ro rata
share of 2.5 million Paired Securities held by InnoHold, of which a total of 1.7 million Paired Securities were distributed
at the closing of the tender offer and the remaining 0.8 million were distributed in July and August 2019. The distribution
of certain Paired Securities was a taxable event for the recipients of those Paired Securities, and some recipients, or us on their
behalf, exchanged, subject to the Exchange Agreement and certain other conditions and restrictions, all or some of their securities
into shares of Class A Stock and then liquidated some of those shares of Class A Stock in order to pay taxes assessed.
The remaining distributed Paired Securities were subject to a lock-up period whereby they were not able to sell exchanged Paired
Securities until October 25, 2019 except for a small number of Paired Securities that remain subject to vesting contingent upon
such current employees’ continued employment with the Company. The distribution by InnoHold to the incentive unit holders
that are current employees of the Company resulted in the recognition of non-cash stock compensation expense for the Company in
the amount of $9.0 million, which represents the fair value of the Paired Securities as of the respective distribution dates. These
transactions are not dilutive to any stockholder holding or having rights to purchase the Company’s Class A Stock. As of
December 31, 2019, 1.2 million of the Paired Securities have been exchanged for Class A Stock by the incentive unit holders. The following table summarizes
the total incentive unit activity granted first by Purple Team LLC and then continued through InnoHold for the benefit of the Company:
Incentive
(in thousands) Units
Incentive units outstanding as of January 1, 2018 8,617
Cancelled (8,617 )
Granted (InnoHold) 10
Exercised —
Forfeited (3 )
Incentive units outstanding as of December 31, 2018 7
Cancelled (7 )
Granted —
Exercised —
Forfeited —
Incentive units outstanding as of December 31, 2019 —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the distribution by InnoHold of Paired Securities.
(in thousands) Years Ended
Non-Cash Stock Compensation 2019 2018
Cost of revenues $ 663 $ —
Marketing and sales 4,285 —
General and administrative 4,356 487
Research and development 759 —
Total non-cash stock compensation $ 10,063 $ 487 </t>
  </si>
  <si>
    <t>Employee Retirement Plan</t>
  </si>
  <si>
    <t>Retirement Benefits [Abstract]</t>
  </si>
  <si>
    <t>16.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1.3 million and $0.6 million for the years ended December 31, 2019 and 2018, respectively.</t>
  </si>
  <si>
    <t>Concentrations</t>
  </si>
  <si>
    <t>Risks and Uncertainties [Abstract]</t>
  </si>
  <si>
    <t>17. Concentrations The Company had the following
revenues by product:
Years Ended
(in thousands) 2019 2018
Bedding $ 401,499 $ 272,277
Other 26,859 13,514
Total revenue, net $ 428,358 $ 285,791 Nearly all revenue was generated from sales in North America.
The Company had one individual customer account for approximately 26 percent of revenue during the year ended December 31, 2019
and approximately 67 percent of accounts receivable at December 31, 2019. The Company did not have any one individual customer
account for more than 10 percent of revenue during the year ended December 31, 2018 or more than 10 percent of accounts receivable
at December 31, 2018.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si>
  <si>
    <t>Income Taxes</t>
  </si>
  <si>
    <t>Income Tax Disclosure [Abstract]</t>
  </si>
  <si>
    <t>18. Income Taxes The Company's loss
before income tax expense of $12.0 million and $19.6 million during the years ended December 31, 2019 and 2018, respectively,
consisted entirely of income earned in the United States. The provision (benefit)
for income taxes for the years ended December 31, 2019 and 2018 consist of the following (in thousands):
Year ended
2019 2018
Current:
Federal $ 88 $ —
State 312 —
Total current 400 —
Deferred:
Federal — —
State — —
Total deferred — —
Provision for income taxes $ 400 $ — The income tax (provision)
differs from that computed at the federal statutory corporate income tax rate as follows (in thousands):
Year ended
2019 2018
Tax benefit at Federal statutory rate $ (2,516 ) $ (4,119 )
State income tax provision (benefit), net of federal benefit 3 (160 )
Noncontrolling interest 1,754 4,119
Net income prior to Business Combination — (908 )
Valuation allowance 1,088 1,353
Other 71 (285 )
Tax provision $ 400 $ — Deferred income taxes at
December 31, 2019 and 2018 consisted of the following (in thousands):
2019 2018
Basis difference in Purple LLC investment $ 42,795 $ 15,871
Start-up costs 578 605
Accruals and reserves 9 —
Net Operating Losses 913 1,642
Total net deferred income tax asset 44,295 18,118
Less: Valuation allowance (44,295 ) (18,118 )
Net deferred income tax asset (liability) $ — $ — The Company’s
sole material asset is Purple LLC, which is treated as a partnership for U.S. federal income tax purposes and for purposes of
certain state and local income taxes. Purple LLC’s net taxable income and any related tax credits are passed through to
its members and is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the expected tax are the allocation
of tax benefit to noncontrolling interest and the impact of the valuation allowance. The Company has recorded
a full valuation allowance on its net deferred tax assets. In assessing the realizability of deferred tax assets, management determined
that it is more likely than not that its net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valuation allowance was recorded in the
year ended December 31, 2018, and the Company continues to be in a full valuation allowance position for the year ended December
31, 2019. The net increase in deferred tax assets for the year ended December 31, 2019 resulted in additional valuation allowance
of $26.2 million. During preparation
of the 2019 financial statements, the Company corrected the December 31, 2018 balance of deferred tax assets relating to the basis
difference in its Purple LLC investment, as well as the related valuation allowance by an equal and offsetting amount. The correction
related to the calculation of the Company’s GAAP basis in its investment. At December 31, 2018, the deferred tax assets
and related valuation allowance were increased by $6.9 million in the table above, as a result of these corrections. The Company
carries a full valuation allowance against net deferred tax assets, therefore these immaterial adjustments to the disclosures
had no effect on the consolidated balance sheets, statements of operations and cash flows for the year ended December 31, 2018.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their Class B Units,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As a result of exchanges of Class B Units for Class A Stock, the Company generated deferred
tax assets of approximately $24.6 million during the year ended December 31, 2019, which was fully offset by a valuation allowance
such that no net deferred tax asset was recorded. The potential future TRA Liability for life to date exchanges is $34.8 million,
which has not been recorded due to the valuation allowance on the deferred tax assets, with the exception of $0.5 million. In
the current year, Purple, Inc. realized cash tax benefits under the Tax Receivable Agreement. As such, the Company has recorded
a TRA Liability of $0.5 million. The Company has federal
net operating loss (“NOL”) carryforwards of approximately $3.8 million, which will not expir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December 31, 2019 and 2018, no uncertain tax positions were recognized
as liabilities in the consolidated financial statements.</t>
  </si>
  <si>
    <t>Subsequent Events</t>
  </si>
  <si>
    <t>Subsequent Events [Abstract]</t>
  </si>
  <si>
    <t>19. Subsequent Events In January and February
2020, pursuant to the Exchange Agreement, there were 1.1 million exchanges of Paired Securities for shares of Class A Stock. In January 2020, the
Company entered into a one year services and supply agreement with a vendor whereby the Company paid $4.0 million in exchange
for access to intellectual property, certain services from vendor's personnel, revenue sharing and prepayment on a specified
amount of vendor materials. In February 2020,
1.2 million shares of restricted Class A Stock that were distributed Founders Shares, vested pursuant to the terms of the Business
Combination as a result of the closing price of the Class A Stock at or above $12.50 per share for 20 trading days over a thirty
trading day period.</t>
  </si>
  <si>
    <t>Summary of Significant Accounting Policies (Policies)</t>
  </si>
  <si>
    <t>Basis of Presentation and Principles of Consolidation</t>
  </si>
  <si>
    <t>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As an emerging growth company, Purple Inc. has elected to use extended transition
periods available to private companies for complying with new or revised accounting standards. These accounting policies have been
consistently applied in the preparation of the consolidated financial statements.</t>
  </si>
  <si>
    <t>Variable Interest Entities</t>
  </si>
  <si>
    <t>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19, Purple Inc had
approximately 42% economic interest in Purple LLC and consolidated 100% of Purple LLC’s assets, liabilities and results
of operations in the Company’s consolidated financial statements contained herein. At December 31, 2019, InnoHold and other
Purple LLC Class B Unit holders had approximately 58% of the economic interest in Purple LLC; however, InnoHold and other Purple
LLC Class B Unit holders have disproportionally fewer voting rights, and is shown as the noncontrolling interest (“NCI”)
holder of Purple LLC. For further discussion see Note 13— Stockholders’ Deficit, Noncontrolling Interest</t>
  </si>
  <si>
    <t>Reclassification</t>
  </si>
  <si>
    <t>Reclassification Certain amounts in
the prior period financial statements have been reclassified to conform to the presentation of the current period financial statements.
These reclassifications had no impact on net loss, cash flows or shareholders' deficit previously reported.</t>
  </si>
  <si>
    <t>Use of Estimates</t>
  </si>
  <si>
    <t>Use of Estimates The preparation of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fair value liabilities, stock based compensation,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Cash Equivalents</t>
  </si>
  <si>
    <t>Cash and Cash Equivalents The Company considers
all highly liquid investments with an original maturity of three months or less to be cash equivalents. The carrying value of cash
and cash equivalents approximates fair value because of the short-term maturity of those instruments. Cash and cash equivalents
are invested in money market funds.</t>
  </si>
  <si>
    <t>Accounts Receivable and Allowance for Doubtful Accounts</t>
  </si>
  <si>
    <t>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19 and 2018 was not material.</t>
  </si>
  <si>
    <t>Inventories Inventories consist of
raw materials, work-in-process and finished goods and are stated at the lower of cost or net realizable value. Manufactured inventory
consists of raw material, direct labor and manufacturing overhead cost components. Cost is calculated using the average cost method.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19 and 2018, the reserve for inventory obsolescence was $0.8 million
and $0.7 million, respectively.</t>
  </si>
  <si>
    <t>Prepaid Inventory and Other Current Assets</t>
  </si>
  <si>
    <t>Prepaid Inventory and Other Current Assets
The Company has made payments
and deposits for inventories, subscriptions and other products and services that will be received, consumed or used in a future
period in the amounts of $4.3 million and $2.3 million as of December 31, 2019 and 2018, respectively.</t>
  </si>
  <si>
    <t>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Computer equipment and software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renewal appears probable. Assets under capital lease are included within equipment and
represent non-cash investing activities. The cost and related accumulated depreciation of assets sold or retired is removed from
the accounts with any resulting gain or loss included in the statement of operations.</t>
  </si>
  <si>
    <t>Intangible Assets Intangible assets with
finite useful lives are amortized over their respective estimated useful lives to their estimated residual values and reviewed
for impairment annually or whenever events or changes in circumstances indicate impairment may have occurred. Any identified impairment
would result in an adjustment to the Company's results of operations. Intangible assets consist of costs related to defending
or enforcing a patent or trademark, costs for the acquisition and development of internal-use software and the acquisition of
an internet domain name. The internet domain name is being amortized using the straight-line method over its estimated useful
life of 15 years. Internal-use software that has been placed into service is amortized over its useful life of 3 years. No impairments
on intangible assets were recorded during the years ended December 31, 2019 or 2018.</t>
  </si>
  <si>
    <t>Impairment of Long-Lived Assets</t>
  </si>
  <si>
    <t>Impairment of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9 or 2018.</t>
  </si>
  <si>
    <t>Cooperative Advertising, Rebate and Other Promotion Programs</t>
  </si>
  <si>
    <t>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revenues, net in the accompanying consolidated statements of operations.
C ooperative advertising expenses that can be identified as a distinct good or service and
for which the fair value can be reasonably estimated are reported as components of selling and marketing expenses in the accompanying
consolidated statements of operations.</t>
  </si>
  <si>
    <t>Advertising Costs</t>
  </si>
  <si>
    <t>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12.1 million and $91.8 million for the years ended December 31, 2019 and 2018, respectively. Advertising
costs include expenditures for shared advertising costs that the Company incurs under its cooperative advertising programs to
the extent the fair value of the distinct good or service can reasonably be estimated.</t>
  </si>
  <si>
    <t>Revenue Recognition Policy for 2019</t>
  </si>
  <si>
    <t>Revenue Recognition Policy for 2019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prior period amounts are not adjusted and continue to be reported under accounting standards then in effect, and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The Company markets and
sells its products through direct-to-consumer online channels, traditional wholesale partners, third-party online retailers, the
Company factory outlet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t>
  </si>
  <si>
    <t>Revenue Recognition Policy for 2018</t>
  </si>
  <si>
    <t>Revenue
Recognition Policy for 2018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part of the Company's normal course of business, sales taxes are collected
from customers and are remitted, in a timely manner, to the appropriate governmental tax authority. The Company's policy
is to present revenue and costs, net of sales taxes. With the
exception of third-party "white glove" delivery and certain wholesale partners, revenue generated from product
sales is recognized when the inventory is shipped to the customer, which is when title passes to the customer. Revenue
generated from sales that are fulfilled through third-party "white glove" delivery is recognized when the
inventory is delivered to the customer and any required set up and removal services are complete. Revenue generated from
certain wholesale partners is recognized when the inventory is delivered to the wholesale partner's warehous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t>
  </si>
  <si>
    <t>Cost of Revenues</t>
  </si>
  <si>
    <t>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t>
  </si>
  <si>
    <t>Sales Returns</t>
  </si>
  <si>
    <t xml:space="preserve">Sales Returns The Company offers up to
100-days to return a mattress or pillow and up to 30-days to return a seat cushion and other products for a full refund. The Company's policy
grants to customers a right of return requiring the Company to reduce the amount of the revenue recognized by the amount of the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sales returns:
Years Ended
(in thousands) 2019 2018
Balance at beginning of period $ 5,457 $ 4,825
Additions that reduced net sales 34,390 33,543
Deduction from reserves for current year returns (32,576 ) (32,911 )
Balance at end of period $ 7,271 $ 5,457 </t>
  </si>
  <si>
    <t>Warranty Liabilities</t>
  </si>
  <si>
    <t xml:space="preserve">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as non-current those estimated warranty costs expected
to be paid out in greater than one year. As of December 31, 2019 and 2018, $1.6 million and $0.9 million of
accrued warranty expense is included in current liabilities and $3.1 million and $1.1 million of accrued warranty expense
is included in other long-term liabilities on the accompanying balance sheets, respectively. The
Company had the following activity for warranties:
Years Ended
(in thousands) 2019 2018
Balance at beginning of period $ 2,009 $ 1,037
Additions charged to expense for current year sales 4,185 2,199
Deduction from reserves for current year claims (1,573 ) (1,227 )
Balance at end of period $ 4,621 $ 2,009 </t>
  </si>
  <si>
    <t>Debt Issuance Costs and Discounts</t>
  </si>
  <si>
    <t>Debt Issuance Costs and Discounts Debt issuance costs and
discounts are presented in the balance sheet as a direct deduction from the carrying amount
of the related debt liability – Debt and Other Long-Term Liabilities</t>
  </si>
  <si>
    <t>Liability Warrants</t>
  </si>
  <si>
    <t>Liability Warrants The Company accounts
for liability warrants under the provisions of ASC 480 - Distinguishing Liabilities from Equity Warrant Liabilities</t>
  </si>
  <si>
    <t>Fair Value Measurements</t>
  </si>
  <si>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There were no transfers between levels for the years ended December 31, 2019 or 2018.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Stock Based Compensation</t>
  </si>
  <si>
    <t>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19 and 2018, the
Company granted stock awards under the 2017 Equity Incentive Plan to members of the Company’s board of directors for services
performed. Stock based compensation for these stock awards was determined on the grant date based on the publicly quoted closing
price of our common stock and was expensed on the grant date since all the awards were immediately vested. During 2019, the Company
granted a restricted stock award that has certain vesting conditions which could be met at the earliest in the twelve months ended
March 31, 2022. As this award includes a market vesting condition, stock based compensation is determined as the estimated fair
value of the restricted stock measured on the grant date using a Monte Carlo Simulation of a Geometric Brownian Motion stock path
model which incorporates the probability of vesting occurring. The fair value of the restricted stock is expensed over the derived
service period. During 2019 and 2018,
the Company granted stock options under the Company’s 2017 Equity Incentive Plan to certain officers, executives and employees
of the Company. Stock based compensation for these stock options awarded was determined using the Black-Scholes option valuation
model to calculate the value of options at the date of grant and expensed on a straight-line basis over the vesting period. Option
pricing models require the input of highly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These incentive units were non-voting and the unit holders could only participate in potential liquidating distributions
after a future majority sale of Purple LLC. Incentive unit holders were only eligible to participate after the distribution threshold
of approximately $135.0 million was met. The majority sale and $135.0 million threshold were considered performance conditions
of the incentive units.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On February 8, 2019, InnoHold initiated a tender offer to each of these incentive
unit holders, some of which are current employees of Purple LLC, to distribute to each a number of Purple LLC Class B Units (the
“Class B Units”) and shares of Class B Stock (together with an equal number of Class B Units, the “Paired Securities”)
held by InnoHold in exchange for the cancellation of their ownership interests in InnoHold. All InnoHold incentive unit holders
accepted the offer, and the terms and distribution of each transaction were finalized and closed on June 25, 2019. The distribution
by InnoHold to the incentive unit holders that are current employees of the Company resulted in the Company recognizing non-cash
stock compensation expense based on the stock price of our common stock on the respective distribution dates, which represents
the fair value of the Paired Securities.</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In the fourth quarter
of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si>
  <si>
    <t>Tax Receivable Agreement</t>
  </si>
  <si>
    <t>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No liability under the Tax Receivable
Agreement will be recognized until the realization of the tax benefit related to the Business Combination is deemed probable.</t>
  </si>
  <si>
    <t>Net Loss Per Share</t>
  </si>
  <si>
    <t>Net Loss Per Share The two-class method of
computing net loss per share is required for entities that have participating securities. The two-class method is an earnings allocation
formula that determines net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December 31, 2019 or in prior periods. Basic net loss per common share is calculated
by dividing net loss attributable to common stockholders by the weighted average number of shares of Class A Stock outstanding
each period. Diluted net loss per share adds to those shares the incremental shares that would have been outstanding assuming exchanges
of the Company's outstanding Class B Stock and warrant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As of December 31, 2019 and 2018, there was no impact from these methods on net loss
per share due to the net loss position of the Company and the anti-dilutive impact.</t>
  </si>
  <si>
    <t>Accounting Pronouncements Adopted in 2019</t>
  </si>
  <si>
    <t>Accounting Pronouncements Adopted in
2019 New Business Combination
Guidance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 Company adopted this ASU effective January 1, 2019. The guidance in this standard
did not have a material impact on the financial statements.</t>
  </si>
  <si>
    <t>Recent Accounting Pronouncements Not Yet Adopted</t>
  </si>
  <si>
    <t>Recent Accounting Pronouncements
Not Yet Adopted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We are in the process of implementing a new lease accounting system in connection with the adoption. While we expect a material
impact to our consolidated balance sheet as a result of the adoption of this new guidance, we continue to evaluate the effect of
the new standard on our consolidated financial statements and related disclosures. We also expect that adoption of the new guidance
will require changes to our internal controls over financial reporting. Simplifying the Accounting for Income
Taxe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 New Internal-Use Software Guidanc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We do not expect the adoption of this standard to have a material impact on its consolidated financial statements.</t>
  </si>
  <si>
    <t>Summary of Significant Accounting Policies (Tables)</t>
  </si>
  <si>
    <t>Schedule of estimated useful lives of the plant and equipment</t>
  </si>
  <si>
    <t xml:space="preserve"> Years
Equipment 10
Furniture and fixtures 7
Computer equipment and software 3
Leasehold improvements 1 -16</t>
  </si>
  <si>
    <t>Schedule of sales returns</t>
  </si>
  <si>
    <t xml:space="preserve"> Years Ended
(in thousands) 2019 2018
Balance at beginning of period $ 5,457 $ 4,825
Additions that reduced net sales 34,390 33,543
Deduction from reserves for current year returns (32,576 ) (32,911 )
Balance at end of period $ 7,271 $ 5,457 </t>
  </si>
  <si>
    <t>Schedule of warranty liabilities</t>
  </si>
  <si>
    <t xml:space="preserve"> Years Ended
(in thousands) 2019 2018
Balance at beginning of period $ 2,009 $ 1,037
Additions charged to expense for current year sales 4,185 2,199
Deduction from reserves for current year claims (1,573 ) (1,227 )
Balance at end of period $ 4,621 $ 2,009 </t>
  </si>
  <si>
    <t>Revenue from Contracts with Customers (Tables)</t>
  </si>
  <si>
    <t>Schedule of revenue disaggregated by sales channel</t>
  </si>
  <si>
    <t xml:space="preserve">Year Ended
Channel December 31, 2019
Direct-to-consumer $ 265,205
Wholesale partner 163,153
Revenues, net $ 428,358
Year Ended
Product December 31, 2019
Bedding $ 401,499
Other 26,859
Revenues, net $ 428,358 </t>
  </si>
  <si>
    <t>Inventories (Tables)</t>
  </si>
  <si>
    <t>Schedule of inventories</t>
  </si>
  <si>
    <t xml:space="preserve">As of December 31,
(in thousands) 2019 2018
Raw materials $ 16,220 $ 10,763
Work-in-process 2,713 521
Finished goods 29,485 12,364
Inventory obsolescence reserve (790 ) (708 )
Inventories, net $ 47,628 $ 22,940 </t>
  </si>
  <si>
    <t>Property and Equipment (Tables)</t>
  </si>
  <si>
    <t>Schedule of property and equipment</t>
  </si>
  <si>
    <t xml:space="preserve">As of December 31,
(in thousands) 2019 2018
Equipment $ 19,761 $ 15,465
Equipment in progress 5,278 2,895
Leasehold improvements 7,040 3,359
Furniture and fixtures 4,252 2,817
Office equipment 1,523 799
Equipment under capital lease 662 159
Total property and equipment 38,516 25,494
Accumulated depreciation (6,537 ) (2,980 )
Property and equipment, net $ 31,979 $ 22,514 </t>
  </si>
  <si>
    <t>Intangible Assets (Tables)</t>
  </si>
  <si>
    <t>Schedule of components of intangible assets</t>
  </si>
  <si>
    <t xml:space="preserve">As of December 31, 2019 As of December 31, 2018
(in thousands, Useful life Gross Accumulated Net Carrying Gross Accumulated Net Carrying
except useful life) (years) Cost Amortization Value Cost Amortization Value
Indefinite-lived non-amortizing:
Trademarks $ 67 $ (67 ) $ — $ 67 $ — $ 67
Definite-lived amortizing:
Patents 14-18 564 (564 ) — 564 (6 ) 558
Internet domain 15 900 (130 ) 770 900 (70 ) 830
Internal-use software 3 366 (35 ) 331 46 (8 ) 38
Intangible assets, net $ 1,897 $ (796 ) $ 1,101 $ 1,577 $ (84 ) $ 1,493 </t>
  </si>
  <si>
    <t>Schedule of amortization expense for intangible assets</t>
  </si>
  <si>
    <t xml:space="preserve">(in thousands)
Year ended December 31,
2020 $ 199
2021 174
2022 138
2023 60
2024 60
Thereafter 470
Total $ 1,101 </t>
  </si>
  <si>
    <t>Other Current Liabilities (Tables)</t>
  </si>
  <si>
    <t>Schedule of other current liabilities</t>
  </si>
  <si>
    <t xml:space="preserve">As of December 31,
(in thousands) 2019 2018
Co-op advertising, rebates, promotions $ 5,311 $ 430
Warranty accrual - current portion 1,567 893
Website commissions 897 823
Tax Receivable Agreement liability 501 —
Insurance financing 350 —
Tax distribution liability 308 —
Income tax payable 274 —
Accrued expenses 245 363
Capital lease obligations – current portion 87 32
Total other current liabilities $ 9,540 $ 2,541 </t>
  </si>
  <si>
    <t>Debt and Other Long-Term Liabilities (Tables)</t>
  </si>
  <si>
    <t>Schedule of long-term debt related-party</t>
  </si>
  <si>
    <t xml:space="preserve">As of December 31,
(in thousands) 2019 2018
Amended and Restated Credit agreement (related-party), 12% interest, Maturity February 2024 $ 39,202 $ 26,647
Less: unamortized debt issuance costs and discounts (3,803 ) (5,236 )
Total long-term debt, related-party $ 35,399 $ 21,411 </t>
  </si>
  <si>
    <t>Schedule of other long-term liabilities</t>
  </si>
  <si>
    <t xml:space="preserve">As of December 31,
(in thousands) 2019 2018
Deferred rent expense $ 5,115 $ 2,531
Warranty accrual 4,621 2,009
Capital leases 488 117
Total 10,224 4,657
Less: current portion of long-term liabilities (1,654 ) (925 )
Other long-term liabilities, net of current portion $ 8,570 $ 3,732 </t>
  </si>
  <si>
    <t>Schedule of maturities of long-term debt outstanding and future minimum payments under the capital leases</t>
  </si>
  <si>
    <t xml:space="preserve">(in thousands) Long-Term Capital
Year ended December 31, Debt Leases Total
2020 $ — $ 87 $ 87
2021 — 108 108
2022 — 100 100
2023 — 86 86
2024 39,202 86 39,288
Thereafter — 21 21
Total $ 39,202 $ 488 $ 39,690 </t>
  </si>
  <si>
    <t>Warrant Liabilities (Tables)</t>
  </si>
  <si>
    <t>Schedule of fair value of the incremental loan warrants</t>
  </si>
  <si>
    <t>Trading price of common stock on measurement date $ 8.71
Exercise price $ 5.74
Risk free interest rate 1.69 %
Warrant life in years 4.2
Expected volatility 36.82 %
Expected dividend yield —
Probability of warrant re-price 95 %</t>
  </si>
  <si>
    <t>Commitments and Contingencies (Tables)</t>
  </si>
  <si>
    <t>Schedule of minimum future lease payments</t>
  </si>
  <si>
    <t xml:space="preserve">(in thousands) Related
Year ended December 31, Party Other Total
2020 $ 1,006 $ 3,243 $ 4,249
2021 1,045 3,791 4,836
2022 813 3,883 4,696
2023 — 3,954 3,954
2024 — 4,076 4,076
Thereafter — 14,423 14,423
Total $ 2,864 $ 33,370 $ 36,234 </t>
  </si>
  <si>
    <t>Net Loss Per Common Share (Tables)</t>
  </si>
  <si>
    <t>Schedule of basic and diluted weighted average shares outstanding and earnings per share</t>
  </si>
  <si>
    <t>Year Ended
(in thousands) 2019 2018
Numerator:
Net loss attributable to Purple Innovation, Inc. $ (4,027 ) $ (4,322 )
Denominator:
Weighted average shares—basic and diluted 10,006 8,418
Net loss per common share:
Basic $ (0.40 ) $ (0.51 )
Diluted $ (0.40 ) $ (0.51 )</t>
  </si>
  <si>
    <t>Equity Compensation Plans (Tables)</t>
  </si>
  <si>
    <t>Schedule of fair market value using Black-Scholes method</t>
  </si>
  <si>
    <t xml:space="preserve"> Year Ended
2019 2018
Fair market value $ 6.83 $ 5.37
Risk free rate 1.88 % 2.92 %
Dividend yield — —
Expected volatility 36.79 % 35.34 %
Expected term in years 3.47 3.42 </t>
  </si>
  <si>
    <t>Schedule of total stock option activity</t>
  </si>
  <si>
    <t xml:space="preserve"> Options (in thousands) Weighted Average Exercise Price Weighted Average Remaining Contractual Term in Years Intrinsic Value $
Options outstanding as of January 1, 2018 — $ — — $ —
Granted 933 5.96 — —
Exercised — — — —
Forfeited/expired — — — —
Options outstanding as of December 31, 2018 933 5.96 4.8 —
Granted 1,598 7.29 — —
Exercised — — — —
Forfeited/expired (395 ) 5.97 — —
Options outstanding as of December 31, 2019 2,136 6.95 4.3 3,752 </t>
  </si>
  <si>
    <t>schedule of outstanding and exercisable stock options</t>
  </si>
  <si>
    <t xml:space="preserve"> Options Outstanding Options Exercisable
Exercise Number of Options Outstanding Weighted Average (Years) Number of Options Exercisable Weighted Average Intrinsic Value
$ 5.75 250 4.14 — — $ —
5.95 538 3.75 157 3.75 433
6.51 358 4.39 — — —
6.65 200 4.36 — — —
7.99 28 4.92 — — —
8.07 8 4.65 — — —
8.17 325 4.75 — — —
8.32 250 4.50 — — —
8.55 179 4.75 — — — </t>
  </si>
  <si>
    <t>Schedule of total incentive unit activity</t>
  </si>
  <si>
    <t xml:space="preserve"> Incentive
(in thousands) Units
Incentive units outstanding as of January 1, 2018 8,617
Cancelled (8,617 )
Granted (InnoHold) 10
Exercised —
Forfeited (3 )
Incentive units outstanding as of December 31, 2018 7
Cancelled (7 )
Granted —
Exercised —
Forfeited —
Incentive units outstanding as of December 31, 2019 — </t>
  </si>
  <si>
    <t>Schedule of total non-cash stock compensation and the associated line item on the statement of operations</t>
  </si>
  <si>
    <t xml:space="preserve">(in thousands) Years Ended
Non-Cash Stock Compensation 2019 2018
Cost of revenues $ 663 $ —
Marketing and sales 4,285 —
General and administrative 4,356 487
Research and development 759 —
Total non-cash stock compensation $ 10,063 $ 487 </t>
  </si>
  <si>
    <t>Class A Common Stock [Member]</t>
  </si>
  <si>
    <t xml:space="preserve">Trading price of common stock on measurement date $ 6.56
Risk free interest rate 1.9 %
Expected life in years 3.0
Expected volatility 36.5 %
Expected dividend yield — </t>
  </si>
  <si>
    <t>Concentrations (Tables)</t>
  </si>
  <si>
    <t>Schedule of revenue, Net</t>
  </si>
  <si>
    <t xml:space="preserve">Years Ended
(in thousands) 2019 2018
Bedding $ 401,499 $ 272,277
Other 26,859 13,514
Total revenue, net $ 428,358 $ 285,791 </t>
  </si>
  <si>
    <t>Income Taxes (Tables)</t>
  </si>
  <si>
    <t>Schedule of provision for (benefit) from income taxes</t>
  </si>
  <si>
    <t xml:space="preserve">Year ended
2019 2018
Current:
Federal $ 88 $ —
State 312 —
Total current 400 —
Deferred:
Federal — —
State — —
Total deferred — —
Provision for income taxes $ 400 $ — </t>
  </si>
  <si>
    <t>Schedule of federal statutory corporate income tax rate</t>
  </si>
  <si>
    <t xml:space="preserve">Year ended
2019 2018
Tax benefit at Federal statutory rate $ (2,516 ) $ (4,119 )
State income tax provision (benefit), net of federal benefit 3 (160 )
Noncontrolling interest 1,754 4,119
Net income prior to Business Combination — (908 )
Valuation allowance 1,088 1,353
Other 71 (285 )
Tax provision $ 400 $ — </t>
  </si>
  <si>
    <t>Schedule of deferred income tax assets</t>
  </si>
  <si>
    <t xml:space="preserve">2019 2018
Basis difference in Purple LLC investment $ 42,795 $ 15,871
Start-up costs 578 605
Accruals and reserves 9 —
Net Operating Losses 913 1,642
Total net deferred income tax asset 44,295 18,118
Less: Valuation allowance (44,295 ) (18,118 )
Net deferred income tax asset (liability) $ — $ — </t>
  </si>
  <si>
    <t>Summary of Significant Accounting Policies (Details)</t>
  </si>
  <si>
    <t>Equipment [Member]</t>
  </si>
  <si>
    <t>Property and Equipment, estimated useful lives</t>
  </si>
  <si>
    <t>10 years</t>
  </si>
  <si>
    <t>Furniture and fixtures [Member]</t>
  </si>
  <si>
    <t>7 years</t>
  </si>
  <si>
    <t>Computer equipment and software [Member]</t>
  </si>
  <si>
    <t>3 years</t>
  </si>
  <si>
    <t>Leasehold improvements [Member] | Maximum [Member]</t>
  </si>
  <si>
    <t>16 years</t>
  </si>
  <si>
    <t>Leasehold improvements [Member] | Minimum [Member]</t>
  </si>
  <si>
    <t>1 year</t>
  </si>
  <si>
    <t>Summary of Significant Accounting Policies (Details 1) - Sales Returns [Member] - USD ($) $ in Thousands</t>
  </si>
  <si>
    <t>Balance at beginning of period</t>
  </si>
  <si>
    <t>Additions that reduced net sales</t>
  </si>
  <si>
    <t>Deduction from reserves for current year returns</t>
  </si>
  <si>
    <t>Balance at end of period</t>
  </si>
  <si>
    <t>Summary of Significant Accounting Policies (Details 2) - Warranty [Member] - USD ($) $ in Thousands</t>
  </si>
  <si>
    <t>Additions charged to expense for current year sales</t>
  </si>
  <si>
    <t>Deduction from reserves for current year claims</t>
  </si>
  <si>
    <t>Summary of Significant Accounting Policies (Details Textual) - USD ($) shares in Thousands, $ in Thousands</t>
  </si>
  <si>
    <t>1 Months Ended</t>
  </si>
  <si>
    <t>Jan. 31, 2017</t>
  </si>
  <si>
    <t>Summary of Significant Accounting Policies (Textual)</t>
  </si>
  <si>
    <t>Variable interest entity, description</t>
  </si>
  <si>
    <t>Purple Inc. had approximately 42% economic interest in Purple LLC and consolidated 100% of Purple LLC's assets, liabilities and results of operations in the Company's consolidated financial statements contained herein. At December 31, 2019, InnoHold and other Purple LLC Class B Unit holders had approximately 58% of the economic interest in Purple LLC; however, InnoHold and other Purple LLC Class B Unit holders have disproportionally fewer voting rights, and is shown as the noncontrolling interest ("NCI") holder of Purple LLC.</t>
  </si>
  <si>
    <t>Merger transaction, description</t>
  </si>
  <si>
    <t>Pursuant to the Business Combination described in Note 3—Business Combination, Purple Inc. acquired approximately 18% of the common units of Purple LLC, while InnoHold, LLC ("InnoHold") retained approximately 82% of the common units in Purple LLC. As of December 31, 2019, Purple Inc. had approximately 42% of the common units of Purple LLC and InnoHold and other Purple LLC Class B Unit holders had approximately 58% of the common units in Purple LLC.</t>
  </si>
  <si>
    <t>Income tax benefit, description</t>
  </si>
  <si>
    <t>The amount of the tax benefit recognized is the largest amount of the benefit that has a greater than 50% likelihood of being realized upon ultimate settlement.</t>
  </si>
  <si>
    <t>Inventory obsolescence</t>
  </si>
  <si>
    <t>Prepaid inventory and other current assets</t>
  </si>
  <si>
    <t>Straight-line method over their estimated useful lives</t>
  </si>
  <si>
    <t>Advertising expense</t>
  </si>
  <si>
    <t>Accrued sales return</t>
  </si>
  <si>
    <t>Accrued warranty expense</t>
  </si>
  <si>
    <t>Accrued liabilities</t>
  </si>
  <si>
    <t>Income tax act, description</t>
  </si>
  <si>
    <t>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t>
  </si>
  <si>
    <t>Aggregate shares of common stock, granted</t>
  </si>
  <si>
    <t>Tax receivable agreement, percentage</t>
  </si>
  <si>
    <t>80.00%</t>
  </si>
  <si>
    <t>Estimated future cash tax savings percent, description</t>
  </si>
  <si>
    <t>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t>
  </si>
  <si>
    <t>Tax receivable agreement, description</t>
  </si>
  <si>
    <t>(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t>
  </si>
  <si>
    <t>InnoHold [Member]</t>
  </si>
  <si>
    <t>2016 Equity Incentive Plan [Member] | InnoHold [Member]</t>
  </si>
  <si>
    <t>Aggregate shares of common stock</t>
  </si>
  <si>
    <t>Potential liquidating distributions on majority sale, description</t>
  </si>
  <si>
    <t>These incentive units were non-voting and the unit holders could only participate in potential liquidating distributions after a future majority sale of Purple LLC. Incentive unit holders were only eligible to participate after the distribution threshold of approximately $135.0 million was met. The majority sale and $135.0 million threshold were considered performance conditions of the incentive units.</t>
  </si>
  <si>
    <t>Minimum [Member]</t>
  </si>
  <si>
    <t>Maximum [Member]</t>
  </si>
  <si>
    <t>Maximum [Member] | Internet domain [Member]</t>
  </si>
  <si>
    <t>15 years</t>
  </si>
  <si>
    <t>Business Combination (Details) shares in Thousands</t>
  </si>
  <si>
    <t>Feb. 02, 2018shares</t>
  </si>
  <si>
    <t>Merger Transaction (Textual)</t>
  </si>
  <si>
    <t>Number of shares issued to stockholders</t>
  </si>
  <si>
    <t>Class B Common Stock [Member]</t>
  </si>
  <si>
    <t>Shares distribution, Description</t>
  </si>
  <si>
    <t>They are voting common units entitled to share in the profits and losses of Purple LLC and receive distributions as declared by Purple LLC's manager. In addition, 44.1 million Class B Units of Purple LLC were issued to InnoHold. The Class B Units have limited voting rights in Purple LLC and are entitled to share in the profits and losses of Purple LLC and to receive distributions as declared by Purple LLC's manager.</t>
  </si>
  <si>
    <t>Revenue from Contracts with Customers (Details) - USD ($) $ in Thousands</t>
  </si>
  <si>
    <t>Channel</t>
  </si>
  <si>
    <t>Channel [Member]</t>
  </si>
  <si>
    <t>Channel [Member] | Direct-to-consumer [Member]</t>
  </si>
  <si>
    <t>Channel [Member] | Wholesale partner [Member]</t>
  </si>
  <si>
    <t>Product [Member]</t>
  </si>
  <si>
    <t>Product [Member] | Bedding [Member]</t>
  </si>
  <si>
    <t>Product [Member] | Other [Member]</t>
  </si>
  <si>
    <t>Revenue from Contracts with Customers (Details Textual) - USD ($) $ in Thousands</t>
  </si>
  <si>
    <t>Revenue from Contracts with Customers (Textual)</t>
  </si>
  <si>
    <t>Deferred in customer prepayments</t>
  </si>
  <si>
    <t>Inventories (Details) - USD ($) $ in Thousands</t>
  </si>
  <si>
    <t>Raw materials</t>
  </si>
  <si>
    <t>Work-in-process</t>
  </si>
  <si>
    <t>Finished goods</t>
  </si>
  <si>
    <t>Inventory obsolescence reserve</t>
  </si>
  <si>
    <t>Property and Equipment (Details) - USD ($) $ in Thousands</t>
  </si>
  <si>
    <t>Equipment</t>
  </si>
  <si>
    <t>Equipment in progress</t>
  </si>
  <si>
    <t>Leasehold improvements</t>
  </si>
  <si>
    <t>Furniture and fixtures</t>
  </si>
  <si>
    <t>Office equipment</t>
  </si>
  <si>
    <t>Equipment under capital lease</t>
  </si>
  <si>
    <t>Total property and equipment</t>
  </si>
  <si>
    <t>Accumulated depreciation and amortization</t>
  </si>
  <si>
    <t>Property and Equipment (Details Textual) - USD ($) $ in Thousands</t>
  </si>
  <si>
    <t>Property and Equipment (Textual)</t>
  </si>
  <si>
    <t>Intangible Assets (Details) - USD ($) $ in Thousands</t>
  </si>
  <si>
    <t>Gross Cost</t>
  </si>
  <si>
    <t>Accumulated Amortization</t>
  </si>
  <si>
    <t>Net Carrying Value</t>
  </si>
  <si>
    <t>Patents [Member]</t>
  </si>
  <si>
    <t>Patents [Member] | Maximum [Member]</t>
  </si>
  <si>
    <t>Useful life (year)</t>
  </si>
  <si>
    <t>14 years</t>
  </si>
  <si>
    <t>Patents [Member] | MinimumMember</t>
  </si>
  <si>
    <t>18 years</t>
  </si>
  <si>
    <t>Internet domain [Member]</t>
  </si>
  <si>
    <t>Internal-use software (in process) [Member]</t>
  </si>
  <si>
    <t>Trademarks [Member]</t>
  </si>
  <si>
    <t>Intangible Assets (Details 1) $ in Thousands</t>
  </si>
  <si>
    <t>Dec. 31, 2019USD ($)</t>
  </si>
  <si>
    <t>Estimated amortization expense for intangible assets</t>
  </si>
  <si>
    <t>2020</t>
  </si>
  <si>
    <t>2021</t>
  </si>
  <si>
    <t>2022</t>
  </si>
  <si>
    <t>2023</t>
  </si>
  <si>
    <t>2024</t>
  </si>
  <si>
    <t>Thereafter</t>
  </si>
  <si>
    <t>Intangible Assets (Details Textual) - USD ($) $ in Thousands</t>
  </si>
  <si>
    <t>Intangible Assets (Textual)</t>
  </si>
  <si>
    <t>Amortization expense for definite-lived intangible assets</t>
  </si>
  <si>
    <t>Other Current Liabilities (Details) - USD ($) $ in Thousands</t>
  </si>
  <si>
    <t>Co-op advertising, rebates, promotions</t>
  </si>
  <si>
    <t>Warranty accrual - current portion</t>
  </si>
  <si>
    <t>Website commissions</t>
  </si>
  <si>
    <t>Tax Receivable Agreement liability</t>
  </si>
  <si>
    <t>Insurance financing</t>
  </si>
  <si>
    <t>Tax distribution liability</t>
  </si>
  <si>
    <t>Income tax payable</t>
  </si>
  <si>
    <t>Accrued expenses</t>
  </si>
  <si>
    <t>Capital lease obligations - current portion</t>
  </si>
  <si>
    <t>Total other current liabilities</t>
  </si>
  <si>
    <t>Debt and Other Long-Term Liabilities (Details) - USD ($) $ in Thousands</t>
  </si>
  <si>
    <t>Amended and Restated Credit agreement (related-party), 12% interest, Maturity February 2024</t>
  </si>
  <si>
    <t>Less: unamortized debt issuance costs and discounts</t>
  </si>
  <si>
    <t>Total long-term debt, related-party</t>
  </si>
  <si>
    <t>Debt and Other Long-Term Liabilities (Details 1) - USD ($) $ in Thousands</t>
  </si>
  <si>
    <t>Deferred rent expense</t>
  </si>
  <si>
    <t>Warranty accrual</t>
  </si>
  <si>
    <t>Capital leases</t>
  </si>
  <si>
    <t>Less: current portion of long-term liabilities</t>
  </si>
  <si>
    <t>Debt and Other Long-Term Liabilities (Details 2) $ in Thousands</t>
  </si>
  <si>
    <t>Year ended December 31,</t>
  </si>
  <si>
    <t>Capital Lease [Member]</t>
  </si>
  <si>
    <t>Long-term Debt [Member]</t>
  </si>
  <si>
    <t>Debt and Other Long-Term Liabilities (Details Textual) - USD ($) $ in Thousands</t>
  </si>
  <si>
    <t>Feb. 02, 2018</t>
  </si>
  <si>
    <t>Feb. 26, 2019</t>
  </si>
  <si>
    <t>Jan. 28, 2019</t>
  </si>
  <si>
    <t>Debt (Textual)</t>
  </si>
  <si>
    <t>Credit agreement, description</t>
  </si>
  <si>
    <t>Purple LLC entered into a Credit Agreement (the "Credit Agreement") with Coliseum Capital Partners, L.P. ("CCP"), Blackwell Partners LLC – Series A ("Blackwell") and Coliseum Co-invest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t>
  </si>
  <si>
    <t>Principal indebtedness</t>
  </si>
  <si>
    <t>Debt of business combination</t>
  </si>
  <si>
    <t>Amended and restated credit agreement, description</t>
  </si>
  <si>
    <t>Purple LLC entered into a First Amendment to the Credit Agreement (the "First Amendment") with the Lenders. In the First Amendment, 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 Purple LLC continues to be restricted from making annual capital expenditures in excess of $20.0 million and incurring capital lease obligations in excess of $10.0 million at any time outstanding, subject to limited exceptions.</t>
  </si>
  <si>
    <t>The fair value of the Amended and Restated Credit Agreement was $39.4 million and $24.8 million, respectively.</t>
  </si>
  <si>
    <t>Debt issuance costs</t>
  </si>
  <si>
    <t>Interest expense incurred paid-in-kind</t>
  </si>
  <si>
    <t>Cash paid</t>
  </si>
  <si>
    <t>Interest expense related to the Amended and Restated Credit Agreement</t>
  </si>
  <si>
    <t>Loss on extinguishment debt</t>
  </si>
  <si>
    <t>Acquired equipment valued</t>
  </si>
  <si>
    <t>Leases range terms, description</t>
  </si>
  <si>
    <t>36 to 72 months.</t>
  </si>
  <si>
    <t>Interest rates, percentage</t>
  </si>
  <si>
    <t>12.00%</t>
  </si>
  <si>
    <t>Debt instrument maturity date</t>
  </si>
  <si>
    <t>February 2024</t>
  </si>
  <si>
    <t>Fair value</t>
  </si>
  <si>
    <t>Amended and Restated Credit Agreement [Member]</t>
  </si>
  <si>
    <t>Issuance of warrants</t>
  </si>
  <si>
    <t>4.95%</t>
  </si>
  <si>
    <t>17.44%</t>
  </si>
  <si>
    <t>Warrant Liabilities (Details) - Warranty [Member]</t>
  </si>
  <si>
    <t>Dec. 31, 2019$ / shares</t>
  </si>
  <si>
    <t>Trading price of common stock on measurement date</t>
  </si>
  <si>
    <t>Exercise price</t>
  </si>
  <si>
    <t>Risk free interest rate</t>
  </si>
  <si>
    <t>1.69%</t>
  </si>
  <si>
    <t>Warrant life in years</t>
  </si>
  <si>
    <t>4 years 2 months 12 days</t>
  </si>
  <si>
    <t>Expected volatility</t>
  </si>
  <si>
    <t>36.82%</t>
  </si>
  <si>
    <t>Expected dividend yield</t>
  </si>
  <si>
    <t>Probability of warrant re-price</t>
  </si>
  <si>
    <t>95.00%</t>
  </si>
  <si>
    <t>Warrant Liabilities (Details Textual) - USD ($) $ in Thousands</t>
  </si>
  <si>
    <t>Warrant Liabilities (Textual)</t>
  </si>
  <si>
    <t>Fair value of the incremental loan warrants</t>
  </si>
  <si>
    <t>Warrants [Member]</t>
  </si>
  <si>
    <t>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rules, the exercise price of the warrant will be reduced by a value based upon a formula model established in the agreement. The formula model is a Black Scholes valuation model which would use the following inputs: (1) share price would be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ould be the greater of 100% and the historical volatility of the Company's common stock for the ninety days preceding the date of the triggering event; and (4) the assumed risk-free interest rate shall correspond to the US Treasury rate for a period equal to the remaining term of this warrant.</t>
  </si>
  <si>
    <t>Commitments and Contingencies (Details) $ in Thousands</t>
  </si>
  <si>
    <t>Related Party [Member]</t>
  </si>
  <si>
    <t>Other [Member]</t>
  </si>
  <si>
    <t>Commitments and Contingencies (Details Textual) - USD ($) $ in Thousands</t>
  </si>
  <si>
    <t>Sep. 09, 2019</t>
  </si>
  <si>
    <t>Jan. 09, 2018</t>
  </si>
  <si>
    <t>Feb. 28, 2018</t>
  </si>
  <si>
    <t>Oct. 31, 2017</t>
  </si>
  <si>
    <t>Commitments and Contingencies (Textual)</t>
  </si>
  <si>
    <t>Required member distributions, percentage</t>
  </si>
  <si>
    <t>45.00%</t>
  </si>
  <si>
    <t>Service agreement, description</t>
  </si>
  <si>
    <t>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t>
  </si>
  <si>
    <t>Deferred rent included in long term liabilities</t>
  </si>
  <si>
    <t>Recognized rent expense</t>
  </si>
  <si>
    <t>Indemnification obligations, description</t>
  </si>
  <si>
    <t>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 As of December 31, 2019, 0.5 million shares of Class B Stock and 0.5 million Class B Units otherwise issuable to InnoHold as equity consideration remain deposited in an escrow account and no indemnification claims have been made.</t>
  </si>
  <si>
    <t>Purchase agreement, description</t>
  </si>
  <si>
    <t>The Company entered into a purchase contract with a supplier of mineral oil that includes a minimum purchase commitment over a two-year period.</t>
  </si>
  <si>
    <t>Non-cancellable operating leases, description</t>
  </si>
  <si>
    <t>The lease was originally entered into in 2010, but in October 2017 was amended with a lease term of 10 years that expires in September 2027 with an early-out clause without penalties after 5 years and includes an option for a 5-year extension. The Company leases a facility located in Grantsville, Utah for use primarily as manufacturing and warehouse space. The lease was entered into in August 2016 with a lease term of 66 months and expires in January 2022 with two 5-year extension options. The Company also leases another facility in Grantsville, Utah for use as temporary warehouse space. The lease was entered into in May 2019 with a lease term of 4 months which expired in August 2019 with a holdover option on a month to month basis. In June 2019, the Company entered into a lease for the Company factory outlet in Salt Lake City, Utah with a lease term of 36 months and one 5-year extension option. Also in June 2019, the Company entered into a lease for Corporate office space in Lehi, Utah with a lease term of 10 years, an option to early terminate after the eighty-fourth calendar month, and an option for two 5-year extensions.</t>
  </si>
  <si>
    <t>Operating leases, description</t>
  </si>
  <si>
    <t>The Company entered into a lease for Corporate office space in Lehi, Utah with a lease term of 10 years, an option to early terminate after the eighty-fourth calendar month, and an option for two 5-year extensions. The Lehi lease commenced in November 2019 and the Company moved its headquarters into the building in February 2020. During 2019, the Company entered into leases for Company showrooms in Seattle, Washington, San Diego, California, Santa Clara, California and Santa Monica, California which commenced in October and November 2019, with lease terms of 3 to 16 months without any renewal options. The Company recognizes rent expense on lease payments, including those with rent escalations and rent-free periods, on a straight-line basis over the expected lease term.</t>
  </si>
  <si>
    <t>Purchase contract</t>
  </si>
  <si>
    <t>Termination penalty</t>
  </si>
  <si>
    <t>Class A Stock [Member]</t>
  </si>
  <si>
    <t>Amount of previously paired securities</t>
  </si>
  <si>
    <t>Mr. Knudsen [Member]</t>
  </si>
  <si>
    <t>Legal proceedings, description</t>
  </si>
  <si>
    <t>Mr. Knudsen alleges that before his consulting contract ended in March 2016, he and Purple LLC reached an oral agreement under which Mr. Knudsen would become the company's chief executive officer on April 1, 2016, and under which Mr. Knudsen would immediately receive a 4% equity interest in Purple LLC. Mr. Knudsen alleges that Purple LLC's failure to convey to him a 4% equity interest in the company constitutes a breach of that oral agreement, and Mr. Knudsen claims damages of $10.75 million, based on his calculation of the value of a 4% interest in Purple LLC. In the alternative, Mr. Knudsen seeks declaratory relief that he owns the 4% equity position in Purple LLC. Purple LLC denies that it reached an agreement with Mr. Knudsen for him to assume the role of chief executive officer.</t>
  </si>
  <si>
    <t>Purple LLC [Member]</t>
  </si>
  <si>
    <t>PerfectSense's costs, description</t>
  </si>
  <si>
    <t>After filing the statement of claim, Purple Innovation, LLC posted $15,000 CAD as security for PerfectSense's costs.  PerfectSense recently brought a motion to strike that was resolved on consent.</t>
  </si>
  <si>
    <t>InnoHold [Member] | Purple LLC [Member]</t>
  </si>
  <si>
    <t>Agreement, description</t>
  </si>
  <si>
    <t>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t>
  </si>
  <si>
    <t>Related-Party Transactions (Details) - USD ($) $ in Thousands</t>
  </si>
  <si>
    <t>Feb. 02, 2019</t>
  </si>
  <si>
    <t>Related Party Transactions (Textual)</t>
  </si>
  <si>
    <t>Total amount of expenses owed</t>
  </si>
  <si>
    <t>Amount of previously restricted securities</t>
  </si>
  <si>
    <t>Lenders [Member]</t>
  </si>
  <si>
    <t>Borrowings outstanding</t>
  </si>
  <si>
    <t>Original loan amount</t>
  </si>
  <si>
    <t>Capitalized interest</t>
  </si>
  <si>
    <t>Interest payments to the Lenders</t>
  </si>
  <si>
    <t>Lenders [Member] | Credit Agreement [Member]</t>
  </si>
  <si>
    <t>Percentage of cash savings</t>
  </si>
  <si>
    <t>20.00%</t>
  </si>
  <si>
    <t>Non-competition agreement, description</t>
  </si>
  <si>
    <t>However, the Covered Parties and their affiliates are permitted under the Non-Competition Agreement to own passive portfolio company investments of no more than 2% in a competitor of the Covered Parties, so long as the Sellers, their affiliates and their respective stockholders, directors, officer, managers and employees who were involved with the business of the Covered Parties are not involved in the management or control of such competitor.</t>
  </si>
  <si>
    <t>InnoHold [Member] | Purple LLC [Member] | 2016 Equity Incentive Plan [Member]</t>
  </si>
  <si>
    <t>Related party, description</t>
  </si>
  <si>
    <t>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which was considered a modification for accounting purposes.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of which a total of 1.7 million Paired Securities were distributed at the closing of the tender offer and the remaining 0.8 million were distributed in July and August 2019. The distribution of certain Paired Securities was a taxable event for the recipients of those Paired Securities, and such recipients, or us on their behalf, exchanged, subject to the Exchange Agreement and certain other conditions and restrictions, all or some of their securities into shares of Class A Common Stock and then liquidated some of those shares of Class A Common Stock in order to pay taxes assessed. The remaining distributed Paired Securities were subject to a lock-up period whereby they were not able to sell exchanged Paired Securities until October 25, 2019, except for a small number of Paired Securities that remain subject to vesting contingent upon such current employees' continued employment with the Company. The distribution by InnoHold to the incentive unit holders that are current employees of the Company resulted in the recognition of non-cash stock compensation expense for the Company in the amount of $9.0 million, which represents the fair value of the Paired Securities as of the respective distribution dates. These transactions are not dilutive to any stockholder holding or having rights to purchase the Company's Class A Stock.</t>
  </si>
  <si>
    <t>Coliseum Capital Management LLC [Member]</t>
  </si>
  <si>
    <t>The Amended and Restated Credit Agreement, CCP and Blackwell were granted 2.6 million warrants to purchase 2.6 million shares of the Company's Class A Stock at a price of $5.74 per share, subject to certain adjustments.</t>
  </si>
  <si>
    <t>TNT [Member]</t>
  </si>
  <si>
    <t>Rent expense</t>
  </si>
  <si>
    <t>Stockholders' Deficit (Details) - USD ($) $ / shares in Units, shares in Thousands, $ in Thousands</t>
  </si>
  <si>
    <t>Stockholders' Defict (Textual)</t>
  </si>
  <si>
    <t>Sale of stock price per share</t>
  </si>
  <si>
    <t>Preferred stock authorized</t>
  </si>
  <si>
    <t>Preferred stock, shares outstanding</t>
  </si>
  <si>
    <t>Preferred stock par value</t>
  </si>
  <si>
    <t>Warrants transaction expire date</t>
  </si>
  <si>
    <t>Feb. 2,
		2023</t>
  </si>
  <si>
    <t>Percentage of noncontrolling interest</t>
  </si>
  <si>
    <t>58.00%</t>
  </si>
  <si>
    <t>82.00%</t>
  </si>
  <si>
    <t>Public and Sponsor Warrants [Member]</t>
  </si>
  <si>
    <t>Warrants term</t>
  </si>
  <si>
    <t>5 years</t>
  </si>
  <si>
    <t>Warrants expiration date, description</t>
  </si>
  <si>
    <t>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t>
  </si>
  <si>
    <t>Warrants outstanding</t>
  </si>
  <si>
    <t>Common stock authorized</t>
  </si>
  <si>
    <t>Common stock issued</t>
  </si>
  <si>
    <t>Sponsor agreed to forfeit shares</t>
  </si>
  <si>
    <t>Warrants issued</t>
  </si>
  <si>
    <t>Purchase warrants, shares</t>
  </si>
  <si>
    <t>Class A Common Stock [Member] | Sponsor [Member]</t>
  </si>
  <si>
    <t>Common stocks, description</t>
  </si>
  <si>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t>
  </si>
  <si>
    <t>Shares issued</t>
  </si>
  <si>
    <t>Initial Public Offering [Member]</t>
  </si>
  <si>
    <t>Cash proceeds</t>
  </si>
  <si>
    <t>Initial public offering to redeem shares</t>
  </si>
  <si>
    <t>Initial Public Offering [Member] | Class A Common Stock [Member]</t>
  </si>
  <si>
    <t>GPAC [Member]</t>
  </si>
  <si>
    <t>InnoHold [Member] | Class B Common Stock [Member]</t>
  </si>
  <si>
    <t>The Company's securities which include, subject to certain exceptions, restrictions on the transfer of their common stock from the date of the Business Combination until the earliest of (i) the one-year anniversary of the date of the Business Combination, (ii) the date on which the last sale price of the Class A Stock equals or exceeds $12.00 per share for any 20 trading days within a 30-trading day period commencing at least 150 days after the date of the Business Combination and (iii) the date on which the Company consummates a liquidation, merger share exchange or other similar transaction with an unaffiliated third party that results in all of the Company's stockholders having the right to exchange equity holdings in the Company for cash, securities or other property.</t>
  </si>
  <si>
    <t>InnoHold [Member] | Series B Stock [Member]</t>
  </si>
  <si>
    <t>Terry and Tony Pearce [Member] | Series B Stock [Member]</t>
  </si>
  <si>
    <t>Investors [Member] | Class A Common Stock [Member]</t>
  </si>
  <si>
    <t>Incremental Loan Warrants [Member]</t>
  </si>
  <si>
    <t>Warrants to purchase of common stock price per share</t>
  </si>
  <si>
    <t>The Incremental Loan Warrants have a five-year term and will expire on February 26, 2024, or earlier upon redemption or liquidation.</t>
  </si>
  <si>
    <t>Warrants, description</t>
  </si>
  <si>
    <t>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t>
  </si>
  <si>
    <t>Sponsor Warrants [Member]</t>
  </si>
  <si>
    <t>Each of the Company's Public and Sponsor Warrants entitles the registered holder to purchase one-half of one share of the Company's Class A Stock at a price of $5.75 per half share ($11.50 per full share), subject to adjustment pursuant the terms of the warrant agreement.</t>
  </si>
  <si>
    <t>Net Loss Per Common Share (Details) - USD ($) $ / shares in Units, shares in Thousands, $ in Thousands</t>
  </si>
  <si>
    <t>Numerator:</t>
  </si>
  <si>
    <t>Denominator:</t>
  </si>
  <si>
    <t>Weighted average shares-basic and diluted</t>
  </si>
  <si>
    <t>Net loss per common share:</t>
  </si>
  <si>
    <t>Basic</t>
  </si>
  <si>
    <t>Diluted</t>
  </si>
  <si>
    <t>Net Loss Per Common Share (Details Textual) - Class A Common Stock [Member] - shares shares in Thousands</t>
  </si>
  <si>
    <t>Net Loss Per Common Share (Textual)</t>
  </si>
  <si>
    <t>Excluded shares of issued common stock subject to vesting</t>
  </si>
  <si>
    <t>Shares of common stock issuable upon conversion of warrants</t>
  </si>
  <si>
    <t>Common stock issuable upon conversion</t>
  </si>
  <si>
    <t>Equity Compensation Plans (Details) - Class A Common Stock [Member]</t>
  </si>
  <si>
    <t>Dec. 31, 2019USD ($)$ / shares</t>
  </si>
  <si>
    <t>Trading price of common stock on measurement date | $ / shares</t>
  </si>
  <si>
    <t>1.90%</t>
  </si>
  <si>
    <t>Expected life in years</t>
  </si>
  <si>
    <t>36.50%</t>
  </si>
  <si>
    <t>Expected dividend yield | $</t>
  </si>
  <si>
    <t>Equity Compensation Plans (Details 1) - Employee Stock [Member] - USD ($)</t>
  </si>
  <si>
    <t>Fair market value</t>
  </si>
  <si>
    <t>Risk free rate</t>
  </si>
  <si>
    <t>1.88%</t>
  </si>
  <si>
    <t>2.92%</t>
  </si>
  <si>
    <t>Dividend yield</t>
  </si>
  <si>
    <t>36.79%</t>
  </si>
  <si>
    <t>35.34%</t>
  </si>
  <si>
    <t>Expected term in years</t>
  </si>
  <si>
    <t>3 years 5 months 20 days</t>
  </si>
  <si>
    <t>3 years 5 months 1 day</t>
  </si>
  <si>
    <t>Equity Compensation Plans (Details 2) - USD ($) $ / shares in Units, shares in Thousands, $ in Thousands</t>
  </si>
  <si>
    <t>Options, outstanding</t>
  </si>
  <si>
    <t>Options, Granted</t>
  </si>
  <si>
    <t>Options, Exercised</t>
  </si>
  <si>
    <t>Options, Forfeited/expired</t>
  </si>
  <si>
    <t>Weighted Average Exercise Price, outstanding</t>
  </si>
  <si>
    <t>Weighted Average Exercise Price, Granted</t>
  </si>
  <si>
    <t>Weighted Average Exercise Price, Exercised</t>
  </si>
  <si>
    <t>Weighted Average Exercise Price, Forfeited/expired</t>
  </si>
  <si>
    <t>Weighted Average Remaining Contractual Term in Years, Options outstanding</t>
  </si>
  <si>
    <t>4 years 9 months 18 days</t>
  </si>
  <si>
    <t>4 years 3 months 19 days</t>
  </si>
  <si>
    <t>Intrinsic Value, outstanding</t>
  </si>
  <si>
    <t>Intrinsic Value, Granted</t>
  </si>
  <si>
    <t>Intrinsic Value, Exercised</t>
  </si>
  <si>
    <t>Intrinsic Value, Forfeited/expired</t>
  </si>
  <si>
    <t>Equity Compensation Plans (Details 3) $ / shares in Units, shares in Thousands, $ in Thousands</t>
  </si>
  <si>
    <t>Dec. 31, 2019USD ($)$ / sharesshares</t>
  </si>
  <si>
    <t>Options Outstanding Weighted Average Remaining Life (Years)</t>
  </si>
  <si>
    <t>5.75 [Member]</t>
  </si>
  <si>
    <t>Options Outstanding, Exercise Prices | $ / shares</t>
  </si>
  <si>
    <t>Options Outstanding Number of Options Outstanding</t>
  </si>
  <si>
    <t>4 years 1 month 20 days</t>
  </si>
  <si>
    <t>Options Exercisable, Number of Options Exercisable</t>
  </si>
  <si>
    <t>Options Exercisable, Weighted Average Remaining Life (Years)</t>
  </si>
  <si>
    <t>0 years</t>
  </si>
  <si>
    <t>Options Exercisable, Intrinsic Value | $</t>
  </si>
  <si>
    <t>5.95 [Member]</t>
  </si>
  <si>
    <t>3 years 9 months</t>
  </si>
  <si>
    <t>6.51 [Member]</t>
  </si>
  <si>
    <t>4 years 4 months 20 days</t>
  </si>
  <si>
    <t>6.65 [Member]</t>
  </si>
  <si>
    <t>4 years 4 months 9 days</t>
  </si>
  <si>
    <t>7.99 [Member]</t>
  </si>
  <si>
    <t>4 years 11 months 1 day</t>
  </si>
  <si>
    <t>8.07 [Member]</t>
  </si>
  <si>
    <t>4 years 7 months 24 days</t>
  </si>
  <si>
    <t>8.17 [Member]</t>
  </si>
  <si>
    <t>4 years 9 months</t>
  </si>
  <si>
    <t>8.32 [Member]</t>
  </si>
  <si>
    <t>4 years 6 months</t>
  </si>
  <si>
    <t>8.55 [Member]</t>
  </si>
  <si>
    <t>Equity Compensation Plans (Details 4) - shares shares in Thousands</t>
  </si>
  <si>
    <t>Incentive units outstanding</t>
  </si>
  <si>
    <t>Cancelled</t>
  </si>
  <si>
    <t>Granted (InnoHold)</t>
  </si>
  <si>
    <t>Exercised</t>
  </si>
  <si>
    <t>Forfeited</t>
  </si>
  <si>
    <t>Equity Compensation Plans (Details 5) - USD ($) $ in Thousands</t>
  </si>
  <si>
    <t>Total non-cash stock compensation</t>
  </si>
  <si>
    <t>Cost of revenues [Member]</t>
  </si>
  <si>
    <t>Marketing and sales [Member]</t>
  </si>
  <si>
    <t>General and administrative [Member]</t>
  </si>
  <si>
    <t>Research and development [Member]</t>
  </si>
  <si>
    <t>Equity Compensation Plans (Details Textual) - USD ($) shares in Thousands, $ in Thousands</t>
  </si>
  <si>
    <t>Aug. 31, 2019</t>
  </si>
  <si>
    <t>Jul. 31, 2019</t>
  </si>
  <si>
    <t>May 31, 2019</t>
  </si>
  <si>
    <t>Feb. 08, 2019</t>
  </si>
  <si>
    <t>Apr. 10, 2018</t>
  </si>
  <si>
    <t>Equity Compensation Plans (Textual)</t>
  </si>
  <si>
    <t>Unrecognized compensation cost</t>
  </si>
  <si>
    <t>Business Combination, description</t>
  </si>
  <si>
    <t>Under the revised terms of the incentive units granted under the InnoHold Agreement, the incentive unit holders were only eligible to participate in InnoHold’s distributions, if any, after the distribution threshold of approximately $135.0 million is met and in accordance with the same vesting schedule that had existed at the time of the initial grant.</t>
  </si>
  <si>
    <t>Employee Stock Option [Member]</t>
  </si>
  <si>
    <t>Stock-based compensation expense</t>
  </si>
  <si>
    <t>Vesting period</t>
  </si>
  <si>
    <t>3 years 2 months 12 days</t>
  </si>
  <si>
    <t>3 years 6 months</t>
  </si>
  <si>
    <t>Mark Watkins [Member]</t>
  </si>
  <si>
    <t>Equity incentive plans, description</t>
  </si>
  <si>
    <t>Mr. Watkins was not permitted to exercise and sell all of his 0.1 million vested options during the limited 90-day exercise time period under the terms of his option grant. The Company entered into an agreement whereby the Company paid Mr. Watkins a settlement amount equal to the difference between the closing price of the stock on the date of the settlement and the exercise strike price of $5.95. The Company paid Mr. Watkins $0.1 million and cancelled his vested stock options.</t>
  </si>
  <si>
    <t>Unvested stock options</t>
  </si>
  <si>
    <t>2017 Equity Incentive Plan [Member]</t>
  </si>
  <si>
    <t>Class A stock authorized</t>
  </si>
  <si>
    <t>Shares remain available</t>
  </si>
  <si>
    <t>Vested stock awards</t>
  </si>
  <si>
    <t>The Company granted 1.6 million stock options under the Company’s 2017 Equity Incentive Plan to certain management of the Company. The stock options have exercise prices that range from $5.75 to $8.55 per option. The stock options expire in five years and vest over a four-year period. The estimated fair value of the stock options, less expected forfeitures, is amortized over the options vesting period on a straight-line basis. The Company determined the fair value of the 1.1 million options granted during the year ended December 31, 2019 to be $2.9 million which will be expensed over the vesting period.</t>
  </si>
  <si>
    <t>2 years 6 months 29 days</t>
  </si>
  <si>
    <t>Fair value of the restricted stock grant date</t>
  </si>
  <si>
    <t>Restricted stock award, description</t>
  </si>
  <si>
    <t>The restricted stock award is for 0.1 million shares and has certain vesting conditions, including vesting on the earlier of a change in control or the satisfaction of all three specific service and market conditions. Such conditions require: (i) the CEO to stay employed as CEO through September 30, 2021, unless terminated without cause; (ii) the CEO to retain certain shares of common stock owned at the time of the grant through September 30, 2021; and (iii) the common stock of the Company to trade above $10 a share for any twenty of thirty consecutive trading days during the twelve months ended March 31, 2022. Accordingly, the earliest the three vesting conditions could all be met is at some point during the twelve months ended March 31, 2022.</t>
  </si>
  <si>
    <t>Paired securities held by InnoHold</t>
  </si>
  <si>
    <t>Tender offer exchange agreement, description</t>
  </si>
  <si>
    <t>The distribution by InnoHold to the incentive unit holders that are current employees of the Company resulted in the recognition of non-cash stock compensation expense for the Company in the amount of $9.0 million, which represents the fair value of the Paired Securities as of the respective distribution dates.</t>
  </si>
  <si>
    <t>InnoHold [Member] | 2016 Equity Incentive Plan [Member]</t>
  </si>
  <si>
    <t>Joseph B. Megibow [Member] | 2016 Equity Incentive Plan [Member]</t>
  </si>
  <si>
    <t>The Company granted 0.5 million stock options outside of the Company's 2017 Equity Incentive Plan as an equity inducement to Joseph B. Megibow, the Company's Chief Executive Officer and 0.4 million stock options under the Company's 2017 Equity Incentive Plan to Mark A. Watkins, the Company's Chief Financial Officer. The stock options have an exercise price ranging from of $5.95 to $6.08 per option that expire in five years and vest over a three to four-year period. The estimated fair value of the stock options, less expected forfeitures, is amortized over the options vesting period on a straight-line basis. The Company determined the fair value of the 0.9 million options granted during the year ended December 31, 2018 to be $1.3 million which will be expensed over the vesting period.</t>
  </si>
  <si>
    <t>Employee Retirement Plan (Details) - USD ($) $ in Thousands</t>
  </si>
  <si>
    <t>Employee Retirement Plan (Textual)</t>
  </si>
  <si>
    <t>Employee retirement plan, description</t>
  </si>
  <si>
    <t>The plan provides for Company matching of employee contributions up to 5% of eligible earnings. Company contributions immediately vest.</t>
  </si>
  <si>
    <t>Contribution expense</t>
  </si>
  <si>
    <t>Concentrations (Details) - USD ($) $ in Thousands</t>
  </si>
  <si>
    <t>Total revenue, net</t>
  </si>
  <si>
    <t>Bedding [Member]</t>
  </si>
  <si>
    <t>Concentrations (Details Textual) $ in Thousands</t>
  </si>
  <si>
    <t>Concentrations (Textual)</t>
  </si>
  <si>
    <t>Amount of FDIC insures</t>
  </si>
  <si>
    <t>Revenue [Member]</t>
  </si>
  <si>
    <t>All revenues, percentage</t>
  </si>
  <si>
    <t>26.00%</t>
  </si>
  <si>
    <t>Accounts Receivable [Member]</t>
  </si>
  <si>
    <t>67.00%</t>
  </si>
  <si>
    <t>Income Taxes (Details) - USD ($) $ in Thousands</t>
  </si>
  <si>
    <t>Current:</t>
  </si>
  <si>
    <t>Federal</t>
  </si>
  <si>
    <t>State</t>
  </si>
  <si>
    <t>Total current</t>
  </si>
  <si>
    <t>Deferred:</t>
  </si>
  <si>
    <t>Total deferred</t>
  </si>
  <si>
    <t>Provision for income taxes</t>
  </si>
  <si>
    <t>Income Taxes (Details 1) - USD ($) $ in Thousands</t>
  </si>
  <si>
    <t>Tax benefit at Federal statutory rate</t>
  </si>
  <si>
    <t>State income tax provision (benefit), net of federal benefit</t>
  </si>
  <si>
    <t>Net income prior to Business Combination</t>
  </si>
  <si>
    <t>Valuation allowance</t>
  </si>
  <si>
    <t>Other</t>
  </si>
  <si>
    <t>Tax provision</t>
  </si>
  <si>
    <t>Income Taxes (Details 2) - USD ($) $ in Thousands</t>
  </si>
  <si>
    <t>Basis difference in Purple LLC investment</t>
  </si>
  <si>
    <t>Start-up costs</t>
  </si>
  <si>
    <t>Accruals and reserves</t>
  </si>
  <si>
    <t>Net Operating Losses</t>
  </si>
  <si>
    <t>Total net deferred income tax asset</t>
  </si>
  <si>
    <t>Less: Valuation allowance</t>
  </si>
  <si>
    <t>Net deferred income tax asset (liability)</t>
  </si>
  <si>
    <t>Income Taxes (Details Textual) - USD ($) $ in Thousands</t>
  </si>
  <si>
    <t>Income Taxes (Textual)</t>
  </si>
  <si>
    <t>Net deferred tax assets</t>
  </si>
  <si>
    <t>Federal net operating loss carryforwards</t>
  </si>
  <si>
    <t>Loss before income taxes expense</t>
  </si>
  <si>
    <t>Additional valuation allowance</t>
  </si>
  <si>
    <t>Deferred tax assets and related valuation allowance</t>
  </si>
  <si>
    <t>Tax Receivable Agreement [Member]</t>
  </si>
  <si>
    <t>As a result of exchanges of Class B Units for Class A Stock, the Company generated deferred tax assets of approximately $24.6 million during the year ended December 31, 2019, which was fully offset by a valuation allowance such that no net deferred tax asset was recorded. The potential future TRA liability for life to date exchanges is $34.8 million, which has not been recorded due to the valuation allowance on the deferred tax assets, with the exception of $0.5 million. In the current year, Purple, Inc. realized cash tax benefits under the Tax Receivable Agreement. As such, the Company has recorded a TRA Liability of $0.5 million.</t>
  </si>
  <si>
    <t>TRA Liability</t>
  </si>
  <si>
    <t>Subsequent Events (Details) - USD ($) $ in Thousands</t>
  </si>
  <si>
    <t>Feb. 29, 2020</t>
  </si>
  <si>
    <t>Jan. 31, 2020</t>
  </si>
  <si>
    <t>Subsequent Events (Textual)</t>
  </si>
  <si>
    <t>Subsequent Event, Description</t>
  </si>
  <si>
    <t>In January and February 2020, pursuant to the Exchange Agreement, there were 1.1 million exchanges of Paired Securities for shares of Class A Stock.</t>
  </si>
  <si>
    <t>Subsequent Events [Member]</t>
  </si>
  <si>
    <t>Subsequent Events [Member] | Class A Stock [Member]</t>
  </si>
  <si>
    <t>Business Combination as a result of the closing price of the Class A Stock at or above $12.50 per share for 20 trading days over a thirty trading day period.</t>
  </si>
  <si>
    <t>Restricted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10</v>
      </c>
    </row>
    <row r="16" spans="1:4">
      <c r="A16" s="3" t="s">
        <v>29</v>
      </c>
      <c r="B16" s="3" t="s">
        <v>27</v>
      </c>
    </row>
    <row r="17" spans="1:4">
      <c r="A17" s="3" t="s">
        <v>30</v>
      </c>
      <c r="B17" s="3" t="s">
        <v>31</v>
      </c>
    </row>
    <row r="18" spans="1:4">
      <c r="A18" s="3" t="s">
        <v>32</v>
      </c>
      <c r="B18" s="3" t="s">
        <v>10</v>
      </c>
    </row>
    <row r="19" spans="1:4">
      <c r="A19" s="3" t="s">
        <v>33</v>
      </c>
      <c r="B19" s="3" t="s">
        <v>34</v>
      </c>
    </row>
    <row r="20" spans="1:4">
      <c r="A20" s="3" t="s">
        <v>35</v>
      </c>
      <c r="B20" s="3" t="s">
        <v>31</v>
      </c>
    </row>
    <row r="21" spans="1:4">
      <c r="A21" s="3" t="s">
        <v>36</v>
      </c>
      <c r="B21" s="3" t="s">
        <v>37</v>
      </c>
    </row>
    <row r="22" spans="1:4">
      <c r="A22" s="3" t="s">
        <v>38</v>
      </c>
      <c r="D22" s="4" t="n">
        <v>35900</v>
      </c>
    </row>
    <row r="23" spans="1:4">
      <c r="A23" s="3" t="s">
        <v>39</v>
      </c>
    </row>
    <row r="24" spans="1:4">
      <c r="A24" s="3" t="s">
        <v>40</v>
      </c>
      <c r="C24" s="5" t="n">
        <v>23618296</v>
      </c>
    </row>
    <row r="25" spans="1:4">
      <c r="A25" s="3" t="s">
        <v>41</v>
      </c>
    </row>
    <row r="26" spans="1:4">
      <c r="A26" s="3" t="s">
        <v>40</v>
      </c>
      <c r="C26" s="5" t="n">
        <v>30270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33478</v>
      </c>
      <c r="C3" s="4" t="n">
        <v>12232</v>
      </c>
    </row>
    <row r="4" spans="1:3">
      <c r="A4" s="3" t="s">
        <v>46</v>
      </c>
      <c r="B4" s="5" t="n">
        <v>28692</v>
      </c>
      <c r="C4" s="5" t="n">
        <v>10241</v>
      </c>
    </row>
    <row r="5" spans="1:3">
      <c r="A5" s="3" t="s">
        <v>47</v>
      </c>
      <c r="B5" s="5" t="n">
        <v>47628</v>
      </c>
      <c r="C5" s="5" t="n">
        <v>22940</v>
      </c>
    </row>
    <row r="6" spans="1:3">
      <c r="A6" s="3" t="s">
        <v>48</v>
      </c>
      <c r="B6" s="5" t="n">
        <v>879</v>
      </c>
      <c r="C6" s="5" t="n">
        <v>790</v>
      </c>
    </row>
    <row r="7" spans="1:3">
      <c r="A7" s="3" t="s">
        <v>49</v>
      </c>
      <c r="B7" s="5" t="n">
        <v>3442</v>
      </c>
      <c r="C7" s="5" t="n">
        <v>1494</v>
      </c>
    </row>
    <row r="8" spans="1:3">
      <c r="A8" s="3" t="s">
        <v>50</v>
      </c>
      <c r="B8" s="5" t="n">
        <v>114119</v>
      </c>
      <c r="C8" s="5" t="n">
        <v>47697</v>
      </c>
    </row>
    <row r="9" spans="1:3">
      <c r="A9" s="3" t="s">
        <v>51</v>
      </c>
      <c r="B9" s="5" t="n">
        <v>31979</v>
      </c>
      <c r="C9" s="5" t="n">
        <v>22514</v>
      </c>
    </row>
    <row r="10" spans="1:3">
      <c r="A10" s="3" t="s">
        <v>52</v>
      </c>
      <c r="B10" s="5" t="n">
        <v>1101</v>
      </c>
      <c r="C10" s="5" t="n">
        <v>1493</v>
      </c>
    </row>
    <row r="11" spans="1:3">
      <c r="A11" s="3" t="s">
        <v>53</v>
      </c>
      <c r="B11" s="5" t="n">
        <v>525</v>
      </c>
      <c r="C11" s="5" t="n">
        <v>5</v>
      </c>
    </row>
    <row r="12" spans="1:3">
      <c r="A12" s="3" t="s">
        <v>54</v>
      </c>
      <c r="B12" s="5" t="n">
        <v>147724</v>
      </c>
      <c r="C12" s="5" t="n">
        <v>71709</v>
      </c>
    </row>
    <row r="13" spans="1:3">
      <c r="A13" s="6" t="s">
        <v>55</v>
      </c>
    </row>
    <row r="14" spans="1:3">
      <c r="A14" s="3" t="s">
        <v>56</v>
      </c>
      <c r="B14" s="5" t="n">
        <v>50240</v>
      </c>
      <c r="C14" s="5" t="n">
        <v>24828</v>
      </c>
    </row>
    <row r="15" spans="1:3">
      <c r="A15" s="3" t="s">
        <v>57</v>
      </c>
      <c r="B15" s="5" t="n">
        <v>7271</v>
      </c>
      <c r="C15" s="5" t="n">
        <v>5457</v>
      </c>
    </row>
    <row r="16" spans="1:3">
      <c r="A16" s="3" t="s">
        <v>58</v>
      </c>
      <c r="B16" s="5" t="n">
        <v>7954</v>
      </c>
      <c r="C16" s="5" t="n">
        <v>2691</v>
      </c>
    </row>
    <row r="17" spans="1:3">
      <c r="A17" s="3" t="s">
        <v>59</v>
      </c>
      <c r="B17" s="5" t="n">
        <v>6258</v>
      </c>
      <c r="C17" s="5" t="n">
        <v>7522</v>
      </c>
    </row>
    <row r="18" spans="1:3">
      <c r="A18" s="3" t="s">
        <v>60</v>
      </c>
      <c r="B18" s="5" t="n">
        <v>5602</v>
      </c>
      <c r="C18" s="5" t="n">
        <v>5538</v>
      </c>
    </row>
    <row r="19" spans="1:3">
      <c r="A19" s="3" t="s">
        <v>61</v>
      </c>
      <c r="B19" s="5" t="n">
        <v>9540</v>
      </c>
      <c r="C19" s="5" t="n">
        <v>2541</v>
      </c>
    </row>
    <row r="20" spans="1:3">
      <c r="A20" s="3" t="s">
        <v>62</v>
      </c>
      <c r="B20" s="5" t="n">
        <v>86865</v>
      </c>
      <c r="C20" s="5" t="n">
        <v>48577</v>
      </c>
    </row>
    <row r="21" spans="1:3">
      <c r="A21" s="3" t="s">
        <v>63</v>
      </c>
      <c r="B21" s="5" t="n">
        <v>35399</v>
      </c>
      <c r="C21" s="5" t="n">
        <v>21411</v>
      </c>
    </row>
    <row r="22" spans="1:3">
      <c r="A22" s="3" t="s">
        <v>64</v>
      </c>
      <c r="B22" s="5" t="n">
        <v>21622</v>
      </c>
      <c r="C22" s="3" t="s">
        <v>65</v>
      </c>
    </row>
    <row r="23" spans="1:3">
      <c r="A23" s="3" t="s">
        <v>66</v>
      </c>
      <c r="B23" s="5" t="n">
        <v>8570</v>
      </c>
      <c r="C23" s="5" t="n">
        <v>3732</v>
      </c>
    </row>
    <row r="24" spans="1:3">
      <c r="A24" s="3" t="s">
        <v>67</v>
      </c>
      <c r="B24" s="5" t="n">
        <v>152456</v>
      </c>
      <c r="C24" s="5" t="n">
        <v>73720</v>
      </c>
    </row>
    <row r="25" spans="1:3">
      <c r="A25" s="3" t="s">
        <v>68</v>
      </c>
      <c r="B25" s="3" t="s">
        <v>65</v>
      </c>
      <c r="C25" s="3" t="s">
        <v>65</v>
      </c>
    </row>
    <row r="26" spans="1:3">
      <c r="A26" s="6" t="s">
        <v>69</v>
      </c>
    </row>
    <row r="27" spans="1:3">
      <c r="A27" s="3" t="s">
        <v>70</v>
      </c>
      <c r="B27" s="5" t="n">
        <v>2</v>
      </c>
      <c r="C27" s="5" t="n">
        <v>1</v>
      </c>
    </row>
    <row r="28" spans="1:3">
      <c r="A28" s="3" t="s">
        <v>71</v>
      </c>
      <c r="B28" s="5" t="n">
        <v>3</v>
      </c>
      <c r="C28" s="5" t="n">
        <v>4</v>
      </c>
    </row>
    <row r="29" spans="1:3">
      <c r="A29" s="3" t="s">
        <v>72</v>
      </c>
      <c r="B29" s="5" t="n">
        <v>5990</v>
      </c>
      <c r="C29" s="5" t="n">
        <v>3655</v>
      </c>
    </row>
    <row r="30" spans="1:3">
      <c r="A30" s="3" t="s">
        <v>73</v>
      </c>
      <c r="B30" s="5" t="n">
        <v>-8349</v>
      </c>
      <c r="C30" s="5" t="n">
        <v>-4322</v>
      </c>
    </row>
    <row r="31" spans="1:3">
      <c r="A31" s="3" t="s">
        <v>74</v>
      </c>
      <c r="B31" s="5" t="n">
        <v>-2354</v>
      </c>
      <c r="C31" s="5" t="n">
        <v>-662</v>
      </c>
    </row>
    <row r="32" spans="1:3">
      <c r="A32" s="3" t="s">
        <v>75</v>
      </c>
      <c r="B32" s="5" t="n">
        <v>-2378</v>
      </c>
      <c r="C32" s="5" t="n">
        <v>-1349</v>
      </c>
    </row>
    <row r="33" spans="1:3">
      <c r="A33" s="3" t="s">
        <v>76</v>
      </c>
      <c r="B33" s="5" t="n">
        <v>-4732</v>
      </c>
      <c r="C33" s="5" t="n">
        <v>-2011</v>
      </c>
    </row>
    <row r="34" spans="1:3">
      <c r="A34" s="3" t="s">
        <v>77</v>
      </c>
      <c r="B34" s="4" t="n">
        <v>147724</v>
      </c>
      <c r="C34" s="4" t="n">
        <v>71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6" t="s">
        <v>180</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188</v>
      </c>
      <c r="B10" s="3" t="s">
        <v>248</v>
      </c>
    </row>
    <row r="11" spans="1:2">
      <c r="A11" s="3" t="s">
        <v>249</v>
      </c>
      <c r="B11" s="3" t="s">
        <v>250</v>
      </c>
    </row>
    <row r="12" spans="1:2">
      <c r="A12" s="3" t="s">
        <v>191</v>
      </c>
      <c r="B12" s="3" t="s">
        <v>251</v>
      </c>
    </row>
    <row r="13" spans="1:2">
      <c r="A13" s="3" t="s">
        <v>194</v>
      </c>
      <c r="B13" s="3" t="s">
        <v>252</v>
      </c>
    </row>
    <row r="14" spans="1:2">
      <c r="A14" s="3" t="s">
        <v>253</v>
      </c>
      <c r="B14" s="3" t="s">
        <v>254</v>
      </c>
    </row>
    <row r="15" spans="1:2">
      <c r="A15" s="3" t="s">
        <v>255</v>
      </c>
      <c r="B15" s="3" t="s">
        <v>256</v>
      </c>
    </row>
    <row r="16" spans="1:2">
      <c r="A16" s="3" t="s">
        <v>257</v>
      </c>
      <c r="B16" s="3" t="s">
        <v>258</v>
      </c>
    </row>
    <row r="17" spans="1:2">
      <c r="A17" s="3" t="s">
        <v>259</v>
      </c>
      <c r="B17" s="3" t="s">
        <v>260</v>
      </c>
    </row>
    <row r="18" spans="1:2">
      <c r="A18" s="3" t="s">
        <v>261</v>
      </c>
      <c r="B18" s="3" t="s">
        <v>262</v>
      </c>
    </row>
    <row r="19" spans="1:2">
      <c r="A19" s="3" t="s">
        <v>263</v>
      </c>
      <c r="B19" s="3" t="s">
        <v>264</v>
      </c>
    </row>
    <row r="20" spans="1:2">
      <c r="A20" s="3" t="s">
        <v>265</v>
      </c>
      <c r="B20" s="3" t="s">
        <v>266</v>
      </c>
    </row>
    <row r="21" spans="1:2">
      <c r="A21" s="3" t="s">
        <v>267</v>
      </c>
      <c r="B21" s="3" t="s">
        <v>268</v>
      </c>
    </row>
    <row r="22" spans="1:2">
      <c r="A22" s="3" t="s">
        <v>269</v>
      </c>
      <c r="B22" s="3" t="s">
        <v>270</v>
      </c>
    </row>
    <row r="23" spans="1:2">
      <c r="A23" s="3" t="s">
        <v>271</v>
      </c>
      <c r="B23" s="3" t="s">
        <v>272</v>
      </c>
    </row>
    <row r="24" spans="1:2">
      <c r="A24" s="3" t="s">
        <v>273</v>
      </c>
      <c r="B24" s="3" t="s">
        <v>274</v>
      </c>
    </row>
    <row r="25" spans="1:2">
      <c r="A25" s="3" t="s">
        <v>275</v>
      </c>
      <c r="B25" s="3" t="s">
        <v>276</v>
      </c>
    </row>
    <row r="26" spans="1:2">
      <c r="A26" s="3" t="s">
        <v>229</v>
      </c>
      <c r="B26" s="3" t="s">
        <v>277</v>
      </c>
    </row>
    <row r="27" spans="1:2">
      <c r="A27" s="3" t="s">
        <v>278</v>
      </c>
      <c r="B27" s="3" t="s">
        <v>279</v>
      </c>
    </row>
    <row r="28" spans="1:2">
      <c r="A28" s="3" t="s">
        <v>280</v>
      </c>
      <c r="B28" s="3" t="s">
        <v>281</v>
      </c>
    </row>
    <row r="29" spans="1:2">
      <c r="A29" s="3" t="s">
        <v>282</v>
      </c>
      <c r="B29" s="3" t="s">
        <v>283</v>
      </c>
    </row>
    <row r="30" spans="1:2">
      <c r="A30" s="3" t="s">
        <v>284</v>
      </c>
      <c r="B30"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6" t="s">
        <v>180</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6" t="s">
        <v>186</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6" t="s">
        <v>189</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v>
      </c>
      <c r="B1" s="2" t="s">
        <v>2</v>
      </c>
      <c r="C1" s="2" t="s">
        <v>43</v>
      </c>
    </row>
    <row r="2" spans="1:3">
      <c r="A2" s="3" t="s">
        <v>39</v>
      </c>
    </row>
    <row r="3" spans="1:3">
      <c r="A3" s="3" t="s">
        <v>79</v>
      </c>
      <c r="B3" s="7" t="n">
        <v>0.0001</v>
      </c>
      <c r="C3" s="7" t="n">
        <v>0.0001</v>
      </c>
    </row>
    <row r="4" spans="1:3">
      <c r="A4" s="3" t="s">
        <v>80</v>
      </c>
      <c r="B4" s="5" t="n">
        <v>210000</v>
      </c>
      <c r="C4" s="5" t="n">
        <v>210000</v>
      </c>
    </row>
    <row r="5" spans="1:3">
      <c r="A5" s="3" t="s">
        <v>81</v>
      </c>
      <c r="B5" s="5" t="n">
        <v>22494</v>
      </c>
      <c r="C5" s="5" t="n">
        <v>9731</v>
      </c>
    </row>
    <row r="6" spans="1:3">
      <c r="A6" s="3" t="s">
        <v>82</v>
      </c>
      <c r="B6" s="5" t="n">
        <v>22494</v>
      </c>
      <c r="C6" s="5" t="n">
        <v>9731</v>
      </c>
    </row>
    <row r="7" spans="1:3">
      <c r="A7" s="3" t="s">
        <v>41</v>
      </c>
    </row>
    <row r="8" spans="1:3">
      <c r="A8" s="3" t="s">
        <v>79</v>
      </c>
      <c r="B8" s="7" t="n">
        <v>0.0001</v>
      </c>
      <c r="C8" s="7" t="n">
        <v>0.0001</v>
      </c>
    </row>
    <row r="9" spans="1:3">
      <c r="A9" s="3" t="s">
        <v>80</v>
      </c>
      <c r="B9" s="5" t="n">
        <v>90000</v>
      </c>
      <c r="C9" s="5" t="n">
        <v>90000</v>
      </c>
    </row>
    <row r="10" spans="1:3">
      <c r="A10" s="3" t="s">
        <v>81</v>
      </c>
      <c r="B10" s="5" t="n">
        <v>31394</v>
      </c>
      <c r="C10" s="5" t="n">
        <v>44071</v>
      </c>
    </row>
    <row r="11" spans="1:3">
      <c r="A11" s="3" t="s">
        <v>82</v>
      </c>
      <c r="B11" s="5" t="n">
        <v>31394</v>
      </c>
      <c r="C11" s="5" t="n">
        <v>4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6" t="s">
        <v>192</v>
      </c>
    </row>
    <row r="4" spans="1:2">
      <c r="A4" s="3" t="s">
        <v>300</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6" t="s">
        <v>195</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6" t="s">
        <v>198</v>
      </c>
    </row>
    <row r="4" spans="1:2">
      <c r="A4" s="3" t="s">
        <v>308</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01</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6" t="s">
        <v>204</v>
      </c>
    </row>
    <row r="4" spans="1:2">
      <c r="A4" s="3" t="s">
        <v>318</v>
      </c>
      <c r="B4" s="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6" t="s">
        <v>207</v>
      </c>
    </row>
    <row r="4" spans="1:2">
      <c r="A4" s="3" t="s">
        <v>321</v>
      </c>
      <c r="B4" s="3"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18</v>
      </c>
    </row>
    <row r="4" spans="1:2">
      <c r="A4" s="3" t="s">
        <v>324</v>
      </c>
      <c r="B4" s="3"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c r="B3" s="3" t="s">
        <v>328</v>
      </c>
    </row>
    <row r="4" spans="1:2">
      <c r="A4" s="3" t="s">
        <v>329</v>
      </c>
      <c r="B4" s="3" t="s">
        <v>330</v>
      </c>
    </row>
    <row r="5" spans="1:2">
      <c r="A5" s="3" t="s">
        <v>331</v>
      </c>
      <c r="B5" s="3" t="s">
        <v>332</v>
      </c>
    </row>
    <row r="6" spans="1:2">
      <c r="A6" s="3" t="s">
        <v>333</v>
      </c>
      <c r="B6" s="3" t="s">
        <v>334</v>
      </c>
    </row>
    <row r="7" spans="1:2">
      <c r="A7" s="3" t="s">
        <v>335</v>
      </c>
      <c r="B7" s="3" t="s">
        <v>336</v>
      </c>
    </row>
    <row r="8" spans="1:2">
      <c r="A8" s="3" t="s">
        <v>337</v>
      </c>
    </row>
    <row r="9" spans="1:2">
      <c r="A9" s="3" t="s">
        <v>327</v>
      </c>
      <c r="B9"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6" t="s">
        <v>227</v>
      </c>
    </row>
    <row r="4" spans="1:2">
      <c r="A4" s="3" t="s">
        <v>340</v>
      </c>
      <c r="B4" s="3"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6" t="s">
        <v>230</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3</v>
      </c>
    </row>
    <row r="3" spans="1:3">
      <c r="A3" s="6" t="s">
        <v>84</v>
      </c>
    </row>
    <row r="4" spans="1:3">
      <c r="A4" s="3" t="s">
        <v>85</v>
      </c>
      <c r="B4" s="4" t="n">
        <v>428358</v>
      </c>
      <c r="C4" s="4" t="n">
        <v>285791</v>
      </c>
    </row>
    <row r="5" spans="1:3">
      <c r="A5" s="3" t="s">
        <v>86</v>
      </c>
      <c r="B5" s="5" t="n">
        <v>239387</v>
      </c>
      <c r="C5" s="5" t="n">
        <v>173189</v>
      </c>
    </row>
    <row r="6" spans="1:3">
      <c r="A6" s="3" t="s">
        <v>87</v>
      </c>
      <c r="B6" s="5" t="n">
        <v>188971</v>
      </c>
      <c r="C6" s="5" t="n">
        <v>112602</v>
      </c>
    </row>
    <row r="7" spans="1:3">
      <c r="A7" s="6" t="s">
        <v>88</v>
      </c>
    </row>
    <row r="8" spans="1:3">
      <c r="A8" s="3" t="s">
        <v>89</v>
      </c>
      <c r="B8" s="5" t="n">
        <v>141975</v>
      </c>
      <c r="C8" s="5" t="n">
        <v>103820</v>
      </c>
    </row>
    <row r="9" spans="1:3">
      <c r="A9" s="3" t="s">
        <v>90</v>
      </c>
      <c r="B9" s="5" t="n">
        <v>26918</v>
      </c>
      <c r="C9" s="5" t="n">
        <v>23581</v>
      </c>
    </row>
    <row r="10" spans="1:3">
      <c r="A10" s="3" t="s">
        <v>91</v>
      </c>
      <c r="B10" s="5" t="n">
        <v>3864</v>
      </c>
      <c r="C10" s="5" t="n">
        <v>2095</v>
      </c>
    </row>
    <row r="11" spans="1:3">
      <c r="A11" s="3" t="s">
        <v>92</v>
      </c>
      <c r="B11" s="5" t="n">
        <v>172757</v>
      </c>
      <c r="C11" s="5" t="n">
        <v>129496</v>
      </c>
    </row>
    <row r="12" spans="1:3">
      <c r="A12" s="3" t="s">
        <v>93</v>
      </c>
      <c r="B12" s="5" t="n">
        <v>16214</v>
      </c>
      <c r="C12" s="5" t="n">
        <v>-16894</v>
      </c>
    </row>
    <row r="13" spans="1:3">
      <c r="A13" s="6" t="s">
        <v>94</v>
      </c>
    </row>
    <row r="14" spans="1:3">
      <c r="A14" s="3" t="s">
        <v>95</v>
      </c>
      <c r="B14" s="5" t="n">
        <v>-5180</v>
      </c>
      <c r="C14" s="5" t="n">
        <v>-3733</v>
      </c>
    </row>
    <row r="15" spans="1:3">
      <c r="A15" s="3" t="s">
        <v>96</v>
      </c>
      <c r="B15" s="5" t="n">
        <v>44</v>
      </c>
      <c r="C15" s="5" t="n">
        <v>1013</v>
      </c>
    </row>
    <row r="16" spans="1:3">
      <c r="A16" s="3" t="s">
        <v>97</v>
      </c>
      <c r="B16" s="5" t="n">
        <v>-6299</v>
      </c>
      <c r="C16" s="3" t="s">
        <v>65</v>
      </c>
    </row>
    <row r="17" spans="1:3">
      <c r="A17" s="3" t="s">
        <v>98</v>
      </c>
      <c r="B17" s="5" t="n">
        <v>-16758</v>
      </c>
      <c r="C17" s="3" t="s">
        <v>65</v>
      </c>
    </row>
    <row r="18" spans="1:3">
      <c r="A18" s="3" t="s">
        <v>99</v>
      </c>
      <c r="B18" s="5" t="n">
        <v>-28193</v>
      </c>
      <c r="C18" s="5" t="n">
        <v>-2720</v>
      </c>
    </row>
    <row r="19" spans="1:3">
      <c r="A19" s="3" t="s">
        <v>100</v>
      </c>
      <c r="B19" s="5" t="n">
        <v>-11979</v>
      </c>
      <c r="C19" s="5" t="n">
        <v>-19614</v>
      </c>
    </row>
    <row r="20" spans="1:3">
      <c r="A20" s="3" t="s">
        <v>101</v>
      </c>
      <c r="B20" s="5" t="n">
        <v>-400</v>
      </c>
      <c r="C20" s="3" t="s">
        <v>65</v>
      </c>
    </row>
    <row r="21" spans="1:3">
      <c r="A21" s="3" t="s">
        <v>102</v>
      </c>
      <c r="B21" s="5" t="n">
        <v>-12379</v>
      </c>
      <c r="C21" s="5" t="n">
        <v>-19614</v>
      </c>
    </row>
    <row r="22" spans="1:3">
      <c r="A22" s="3" t="s">
        <v>103</v>
      </c>
      <c r="B22" s="5" t="n">
        <v>-8352</v>
      </c>
      <c r="C22" s="5" t="n">
        <v>-15292</v>
      </c>
    </row>
    <row r="23" spans="1:3">
      <c r="A23" s="3" t="s">
        <v>104</v>
      </c>
      <c r="B23" s="4" t="n">
        <v>-4027</v>
      </c>
      <c r="C23" s="4" t="n">
        <v>-4322</v>
      </c>
    </row>
    <row r="24" spans="1:3">
      <c r="A24" s="3" t="s">
        <v>105</v>
      </c>
      <c r="B24" s="8" t="n">
        <v>-0.4</v>
      </c>
      <c r="C24" s="8" t="n">
        <v>-0.51</v>
      </c>
    </row>
    <row r="25" spans="1:3">
      <c r="A25" s="3" t="s">
        <v>106</v>
      </c>
      <c r="B25" s="5" t="n">
        <v>10006</v>
      </c>
      <c r="C25" s="5" t="n">
        <v>8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349</v>
      </c>
      <c r="B1" s="2" t="s">
        <v>1</v>
      </c>
    </row>
    <row r="2" spans="1:2">
      <c r="B2" s="2" t="s">
        <v>2</v>
      </c>
    </row>
    <row r="3" spans="1:2">
      <c r="A3" s="3" t="s">
        <v>350</v>
      </c>
    </row>
    <row r="4" spans="1:2">
      <c r="A4" s="3" t="s">
        <v>351</v>
      </c>
      <c r="B4" s="3" t="s">
        <v>352</v>
      </c>
    </row>
    <row r="5" spans="1:2">
      <c r="A5" s="3" t="s">
        <v>353</v>
      </c>
    </row>
    <row r="6" spans="1:2">
      <c r="A6" s="3" t="s">
        <v>351</v>
      </c>
      <c r="B6" s="3" t="s">
        <v>354</v>
      </c>
    </row>
    <row r="7" spans="1:2">
      <c r="A7" s="3" t="s">
        <v>355</v>
      </c>
    </row>
    <row r="8" spans="1:2">
      <c r="A8" s="3" t="s">
        <v>351</v>
      </c>
      <c r="B8" s="3" t="s">
        <v>356</v>
      </c>
    </row>
    <row r="9" spans="1:2">
      <c r="A9" s="3" t="s">
        <v>357</v>
      </c>
    </row>
    <row r="10" spans="1:2">
      <c r="A10" s="3" t="s">
        <v>351</v>
      </c>
      <c r="B10" s="3" t="s">
        <v>358</v>
      </c>
    </row>
    <row r="11" spans="1:2">
      <c r="A11" s="3" t="s">
        <v>359</v>
      </c>
    </row>
    <row r="12" spans="1:2">
      <c r="A12" s="3" t="s">
        <v>351</v>
      </c>
      <c r="B12"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43</v>
      </c>
    </row>
    <row r="3" spans="1:3">
      <c r="A3" s="3" t="s">
        <v>362</v>
      </c>
      <c r="B3" s="4" t="n">
        <v>5457</v>
      </c>
      <c r="C3" s="4" t="n">
        <v>4825</v>
      </c>
    </row>
    <row r="4" spans="1:3">
      <c r="A4" s="3" t="s">
        <v>363</v>
      </c>
      <c r="B4" s="5" t="n">
        <v>34390</v>
      </c>
      <c r="C4" s="5" t="n">
        <v>33543</v>
      </c>
    </row>
    <row r="5" spans="1:3">
      <c r="A5" s="3" t="s">
        <v>364</v>
      </c>
      <c r="B5" s="5" t="n">
        <v>-32576</v>
      </c>
      <c r="C5" s="5" t="n">
        <v>-32911</v>
      </c>
    </row>
    <row r="6" spans="1:3">
      <c r="A6" s="3" t="s">
        <v>365</v>
      </c>
      <c r="B6" s="4" t="n">
        <v>7271</v>
      </c>
      <c r="C6" s="4" t="n">
        <v>5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43</v>
      </c>
    </row>
    <row r="3" spans="1:3">
      <c r="A3" s="3" t="s">
        <v>362</v>
      </c>
      <c r="B3" s="4" t="n">
        <v>2009</v>
      </c>
      <c r="C3" s="4" t="n">
        <v>1037</v>
      </c>
    </row>
    <row r="4" spans="1:3">
      <c r="A4" s="3" t="s">
        <v>367</v>
      </c>
      <c r="B4" s="5" t="n">
        <v>4185</v>
      </c>
      <c r="C4" s="5" t="n">
        <v>2199</v>
      </c>
    </row>
    <row r="5" spans="1:3">
      <c r="A5" s="3" t="s">
        <v>368</v>
      </c>
      <c r="B5" s="5" t="n">
        <v>-1573</v>
      </c>
      <c r="C5" s="5" t="n">
        <v>-1227</v>
      </c>
    </row>
    <row r="6" spans="1:3">
      <c r="A6" s="3" t="s">
        <v>365</v>
      </c>
      <c r="B6" s="4" t="n">
        <v>4621</v>
      </c>
      <c r="C6" s="4" t="n">
        <v>20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69</v>
      </c>
      <c r="B1" s="2" t="s">
        <v>370</v>
      </c>
      <c r="C1" s="2" t="s">
        <v>1</v>
      </c>
    </row>
    <row r="2" spans="1:4">
      <c r="B2" s="2" t="s">
        <v>371</v>
      </c>
      <c r="C2" s="2" t="s">
        <v>2</v>
      </c>
      <c r="D2" s="2" t="s">
        <v>43</v>
      </c>
    </row>
    <row r="3" spans="1:4">
      <c r="A3" s="6" t="s">
        <v>372</v>
      </c>
    </row>
    <row r="4" spans="1:4">
      <c r="A4" s="3" t="s">
        <v>373</v>
      </c>
      <c r="C4" s="3" t="s">
        <v>374</v>
      </c>
    </row>
    <row r="5" spans="1:4">
      <c r="A5" s="3" t="s">
        <v>375</v>
      </c>
      <c r="C5" s="3" t="s">
        <v>376</v>
      </c>
    </row>
    <row r="6" spans="1:4">
      <c r="A6" s="3" t="s">
        <v>377</v>
      </c>
      <c r="C6" s="3" t="s">
        <v>378</v>
      </c>
    </row>
    <row r="7" spans="1:4">
      <c r="A7" s="3" t="s">
        <v>379</v>
      </c>
      <c r="C7" s="4" t="n">
        <v>800</v>
      </c>
      <c r="D7" s="4" t="n">
        <v>700</v>
      </c>
    </row>
    <row r="8" spans="1:4">
      <c r="A8" s="3" t="s">
        <v>380</v>
      </c>
      <c r="C8" s="4" t="n">
        <v>4300</v>
      </c>
      <c r="D8" s="5" t="n">
        <v>2300</v>
      </c>
    </row>
    <row r="9" spans="1:4">
      <c r="A9" s="3" t="s">
        <v>381</v>
      </c>
      <c r="C9" s="3" t="s">
        <v>356</v>
      </c>
    </row>
    <row r="10" spans="1:4">
      <c r="A10" s="3" t="s">
        <v>382</v>
      </c>
      <c r="C10" s="4" t="n">
        <v>112100</v>
      </c>
      <c r="D10" s="5" t="n">
        <v>91800</v>
      </c>
    </row>
    <row r="11" spans="1:4">
      <c r="A11" s="3" t="s">
        <v>59</v>
      </c>
      <c r="C11" s="5" t="n">
        <v>6258</v>
      </c>
      <c r="D11" s="5" t="n">
        <v>7522</v>
      </c>
    </row>
    <row r="12" spans="1:4">
      <c r="A12" s="3" t="s">
        <v>383</v>
      </c>
      <c r="C12" s="5" t="n">
        <v>7300</v>
      </c>
      <c r="D12" s="5" t="n">
        <v>5500</v>
      </c>
    </row>
    <row r="13" spans="1:4">
      <c r="A13" s="3" t="s">
        <v>384</v>
      </c>
      <c r="C13" s="5" t="n">
        <v>1600</v>
      </c>
      <c r="D13" s="5" t="n">
        <v>900</v>
      </c>
    </row>
    <row r="14" spans="1:4">
      <c r="A14" s="3" t="s">
        <v>385</v>
      </c>
      <c r="C14" s="4" t="n">
        <v>3100</v>
      </c>
      <c r="D14" s="4" t="n">
        <v>1100</v>
      </c>
    </row>
    <row r="15" spans="1:4">
      <c r="A15" s="3" t="s">
        <v>386</v>
      </c>
      <c r="C15" s="3" t="s">
        <v>387</v>
      </c>
    </row>
    <row r="16" spans="1:4">
      <c r="A16" s="3" t="s">
        <v>388</v>
      </c>
      <c r="C16" s="3" t="s">
        <v>65</v>
      </c>
    </row>
    <row r="17" spans="1:4">
      <c r="A17" s="3" t="s">
        <v>389</v>
      </c>
      <c r="C17" s="3" t="s">
        <v>390</v>
      </c>
    </row>
    <row r="18" spans="1:4">
      <c r="A18" s="3" t="s">
        <v>391</v>
      </c>
      <c r="C18" s="3" t="s">
        <v>392</v>
      </c>
    </row>
    <row r="19" spans="1:4">
      <c r="A19" s="3" t="s">
        <v>393</v>
      </c>
      <c r="C19" s="3" t="s">
        <v>394</v>
      </c>
    </row>
    <row r="20" spans="1:4">
      <c r="A20" s="3" t="s">
        <v>395</v>
      </c>
    </row>
    <row r="21" spans="1:4">
      <c r="A21" s="6" t="s">
        <v>372</v>
      </c>
    </row>
    <row r="22" spans="1:4">
      <c r="A22" s="3" t="s">
        <v>389</v>
      </c>
      <c r="C22" s="3" t="s">
        <v>390</v>
      </c>
    </row>
    <row r="23" spans="1:4">
      <c r="A23" s="3" t="s">
        <v>396</v>
      </c>
    </row>
    <row r="24" spans="1:4">
      <c r="A24" s="6" t="s">
        <v>372</v>
      </c>
    </row>
    <row r="25" spans="1:4">
      <c r="A25" s="3" t="s">
        <v>397</v>
      </c>
      <c r="B25" s="5" t="n">
        <v>12000</v>
      </c>
    </row>
    <row r="26" spans="1:4">
      <c r="A26" s="3" t="s">
        <v>388</v>
      </c>
      <c r="B26" s="5" t="n">
        <v>11300</v>
      </c>
    </row>
    <row r="27" spans="1:4">
      <c r="A27" s="3" t="s">
        <v>398</v>
      </c>
      <c r="B27" s="3" t="s">
        <v>399</v>
      </c>
    </row>
    <row r="28" spans="1:4">
      <c r="A28" s="3" t="s">
        <v>400</v>
      </c>
    </row>
    <row r="29" spans="1:4">
      <c r="A29" s="6" t="s">
        <v>372</v>
      </c>
    </row>
    <row r="30" spans="1:4">
      <c r="A30" s="3" t="s">
        <v>381</v>
      </c>
      <c r="C30" s="3" t="s">
        <v>360</v>
      </c>
    </row>
    <row r="31" spans="1:4">
      <c r="A31" s="3" t="s">
        <v>401</v>
      </c>
    </row>
    <row r="32" spans="1:4">
      <c r="A32" s="6" t="s">
        <v>372</v>
      </c>
    </row>
    <row r="33" spans="1:4">
      <c r="A33" s="3" t="s">
        <v>381</v>
      </c>
      <c r="C33" s="3" t="s">
        <v>358</v>
      </c>
    </row>
    <row r="34" spans="1:4">
      <c r="A34" s="3" t="s">
        <v>402</v>
      </c>
    </row>
    <row r="35" spans="1:4">
      <c r="A35" s="6" t="s">
        <v>372</v>
      </c>
    </row>
    <row r="36" spans="1:4">
      <c r="A36" s="3" t="s">
        <v>381</v>
      </c>
      <c r="C36" s="3" t="s">
        <v>40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405</v>
      </c>
    </row>
    <row r="2" spans="1:2">
      <c r="A2" s="3" t="s">
        <v>337</v>
      </c>
    </row>
    <row r="3" spans="1:2">
      <c r="A3" s="6" t="s">
        <v>406</v>
      </c>
    </row>
    <row r="4" spans="1:2">
      <c r="A4" s="3" t="s">
        <v>407</v>
      </c>
      <c r="B4" s="5" t="n">
        <v>9700</v>
      </c>
    </row>
    <row r="5" spans="1:2">
      <c r="A5" s="3" t="s">
        <v>408</v>
      </c>
    </row>
    <row r="6" spans="1:2">
      <c r="A6" s="6" t="s">
        <v>406</v>
      </c>
    </row>
    <row r="7" spans="1:2">
      <c r="A7" s="3" t="s">
        <v>407</v>
      </c>
      <c r="B7" s="5" t="n">
        <v>44100</v>
      </c>
    </row>
    <row r="8" spans="1:2">
      <c r="A8" s="3" t="s">
        <v>409</v>
      </c>
      <c r="B8" s="3"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1</v>
      </c>
      <c r="B1" s="2" t="s">
        <v>1</v>
      </c>
    </row>
    <row r="2" spans="1:3">
      <c r="B2" s="2" t="s">
        <v>2</v>
      </c>
      <c r="C2" s="2" t="s">
        <v>43</v>
      </c>
    </row>
    <row r="3" spans="1:3">
      <c r="A3" s="6" t="s">
        <v>412</v>
      </c>
    </row>
    <row r="4" spans="1:3">
      <c r="A4" s="3" t="s">
        <v>85</v>
      </c>
      <c r="B4" s="4" t="n">
        <v>428358</v>
      </c>
      <c r="C4" s="4" t="n">
        <v>285791</v>
      </c>
    </row>
    <row r="5" spans="1:3">
      <c r="A5" s="3" t="s">
        <v>413</v>
      </c>
    </row>
    <row r="6" spans="1:3">
      <c r="A6" s="6" t="s">
        <v>412</v>
      </c>
    </row>
    <row r="7" spans="1:3">
      <c r="A7" s="3" t="s">
        <v>85</v>
      </c>
      <c r="B7" s="5" t="n">
        <v>428358</v>
      </c>
    </row>
    <row r="8" spans="1:3">
      <c r="A8" s="3" t="s">
        <v>414</v>
      </c>
    </row>
    <row r="9" spans="1:3">
      <c r="A9" s="6" t="s">
        <v>412</v>
      </c>
    </row>
    <row r="10" spans="1:3">
      <c r="A10" s="3" t="s">
        <v>85</v>
      </c>
      <c r="B10" s="5" t="n">
        <v>265205</v>
      </c>
    </row>
    <row r="11" spans="1:3">
      <c r="A11" s="3" t="s">
        <v>415</v>
      </c>
    </row>
    <row r="12" spans="1:3">
      <c r="A12" s="6" t="s">
        <v>412</v>
      </c>
    </row>
    <row r="13" spans="1:3">
      <c r="A13" s="3" t="s">
        <v>85</v>
      </c>
      <c r="B13" s="5" t="n">
        <v>163153</v>
      </c>
    </row>
    <row r="14" spans="1:3">
      <c r="A14" s="3" t="s">
        <v>416</v>
      </c>
    </row>
    <row r="15" spans="1:3">
      <c r="A15" s="6" t="s">
        <v>412</v>
      </c>
    </row>
    <row r="16" spans="1:3">
      <c r="A16" s="3" t="s">
        <v>85</v>
      </c>
      <c r="B16" s="5" t="n">
        <v>428358</v>
      </c>
    </row>
    <row r="17" spans="1:3">
      <c r="A17" s="3" t="s">
        <v>417</v>
      </c>
    </row>
    <row r="18" spans="1:3">
      <c r="A18" s="6" t="s">
        <v>412</v>
      </c>
    </row>
    <row r="19" spans="1:3">
      <c r="A19" s="3" t="s">
        <v>85</v>
      </c>
      <c r="B19" s="5" t="n">
        <v>401499</v>
      </c>
    </row>
    <row r="20" spans="1:3">
      <c r="A20" s="3" t="s">
        <v>418</v>
      </c>
    </row>
    <row r="21" spans="1:3">
      <c r="A21" s="6" t="s">
        <v>412</v>
      </c>
    </row>
    <row r="22" spans="1:3">
      <c r="A22" s="3" t="s">
        <v>85</v>
      </c>
      <c r="B22" s="4" t="n">
        <v>268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43</v>
      </c>
    </row>
    <row r="3" spans="1:3">
      <c r="A3" s="6" t="s">
        <v>420</v>
      </c>
    </row>
    <row r="4" spans="1:3">
      <c r="A4" s="3" t="s">
        <v>59</v>
      </c>
      <c r="B4" s="4" t="n">
        <v>6258</v>
      </c>
      <c r="C4" s="4" t="n">
        <v>7522</v>
      </c>
    </row>
    <row r="5" spans="1:3">
      <c r="A5" s="3" t="s">
        <v>421</v>
      </c>
      <c r="B5" s="4" t="n">
        <v>7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43</v>
      </c>
    </row>
    <row r="2" spans="1:3">
      <c r="A2" s="6" t="s">
        <v>189</v>
      </c>
    </row>
    <row r="3" spans="1:3">
      <c r="A3" s="3" t="s">
        <v>423</v>
      </c>
      <c r="B3" s="4" t="n">
        <v>16220</v>
      </c>
      <c r="C3" s="4" t="n">
        <v>10763</v>
      </c>
    </row>
    <row r="4" spans="1:3">
      <c r="A4" s="3" t="s">
        <v>424</v>
      </c>
      <c r="B4" s="5" t="n">
        <v>2713</v>
      </c>
      <c r="C4" s="5" t="n">
        <v>521</v>
      </c>
    </row>
    <row r="5" spans="1:3">
      <c r="A5" s="3" t="s">
        <v>425</v>
      </c>
      <c r="B5" s="5" t="n">
        <v>29485</v>
      </c>
      <c r="C5" s="5" t="n">
        <v>12364</v>
      </c>
    </row>
    <row r="6" spans="1:3">
      <c r="A6" s="3" t="s">
        <v>426</v>
      </c>
      <c r="B6" s="5" t="n">
        <v>-790</v>
      </c>
      <c r="C6" s="5" t="n">
        <v>-708</v>
      </c>
    </row>
    <row r="7" spans="1:3">
      <c r="A7" s="3" t="s">
        <v>47</v>
      </c>
      <c r="B7" s="4" t="n">
        <v>47628</v>
      </c>
      <c r="C7" s="4" t="n">
        <v>229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43</v>
      </c>
    </row>
    <row r="2" spans="1:3">
      <c r="A2" s="6" t="s">
        <v>192</v>
      </c>
    </row>
    <row r="3" spans="1:3">
      <c r="A3" s="3" t="s">
        <v>428</v>
      </c>
      <c r="B3" s="4" t="n">
        <v>19761</v>
      </c>
      <c r="C3" s="4" t="n">
        <v>15465</v>
      </c>
    </row>
    <row r="4" spans="1:3">
      <c r="A4" s="3" t="s">
        <v>429</v>
      </c>
      <c r="B4" s="5" t="n">
        <v>5278</v>
      </c>
      <c r="C4" s="5" t="n">
        <v>2895</v>
      </c>
    </row>
    <row r="5" spans="1:3">
      <c r="A5" s="3" t="s">
        <v>430</v>
      </c>
      <c r="B5" s="5" t="n">
        <v>7040</v>
      </c>
      <c r="C5" s="5" t="n">
        <v>3359</v>
      </c>
    </row>
    <row r="6" spans="1:3">
      <c r="A6" s="3" t="s">
        <v>431</v>
      </c>
      <c r="B6" s="5" t="n">
        <v>4252</v>
      </c>
      <c r="C6" s="5" t="n">
        <v>2817</v>
      </c>
    </row>
    <row r="7" spans="1:3">
      <c r="A7" s="3" t="s">
        <v>432</v>
      </c>
      <c r="B7" s="5" t="n">
        <v>1523</v>
      </c>
      <c r="C7" s="5" t="n">
        <v>799</v>
      </c>
    </row>
    <row r="8" spans="1:3">
      <c r="A8" s="3" t="s">
        <v>433</v>
      </c>
      <c r="B8" s="5" t="n">
        <v>662</v>
      </c>
      <c r="C8" s="5" t="n">
        <v>159</v>
      </c>
    </row>
    <row r="9" spans="1:3">
      <c r="A9" s="3" t="s">
        <v>434</v>
      </c>
      <c r="B9" s="5" t="n">
        <v>38516</v>
      </c>
      <c r="C9" s="5" t="n">
        <v>25494</v>
      </c>
    </row>
    <row r="10" spans="1:3">
      <c r="A10" s="3" t="s">
        <v>435</v>
      </c>
      <c r="B10" s="5" t="n">
        <v>-6537</v>
      </c>
      <c r="C10" s="5" t="n">
        <v>-2980</v>
      </c>
    </row>
    <row r="11" spans="1:3">
      <c r="A11" s="3" t="s">
        <v>51</v>
      </c>
      <c r="B11" s="4" t="n">
        <v>31979</v>
      </c>
      <c r="C11" s="4" t="n">
        <v>225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6</v>
      </c>
      <c r="B1" s="2" t="s">
        <v>1</v>
      </c>
    </row>
    <row r="2" spans="1:3">
      <c r="B2" s="2" t="s">
        <v>2</v>
      </c>
      <c r="C2" s="2" t="s">
        <v>43</v>
      </c>
    </row>
    <row r="3" spans="1:3">
      <c r="A3" s="6" t="s">
        <v>437</v>
      </c>
    </row>
    <row r="4" spans="1:3">
      <c r="A4" s="3" t="s">
        <v>137</v>
      </c>
      <c r="B4" s="4" t="n">
        <v>3600</v>
      </c>
      <c r="C4" s="4"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8"/>
    <col customWidth="1" max="7" min="7" width="24"/>
    <col customWidth="1" max="8" min="8" width="15"/>
    <col customWidth="1" max="9" min="9" width="10"/>
  </cols>
  <sheetData>
    <row r="1" spans="1:9">
      <c r="A1" s="1" t="s">
        <v>107</v>
      </c>
      <c r="B1" s="2" t="s">
        <v>39</v>
      </c>
      <c r="C1" s="2" t="s">
        <v>41</v>
      </c>
      <c r="D1" s="2" t="s">
        <v>108</v>
      </c>
      <c r="E1" s="2" t="s">
        <v>109</v>
      </c>
      <c r="F1" s="2" t="s">
        <v>110</v>
      </c>
      <c r="G1" s="2" t="s">
        <v>111</v>
      </c>
      <c r="H1" s="2" t="s">
        <v>112</v>
      </c>
      <c r="I1" s="2" t="s">
        <v>113</v>
      </c>
    </row>
    <row r="2" spans="1:9">
      <c r="A2" s="3" t="s">
        <v>114</v>
      </c>
      <c r="B2" s="3" t="s">
        <v>65</v>
      </c>
      <c r="C2" s="3" t="s">
        <v>65</v>
      </c>
      <c r="D2" s="3" t="s">
        <v>65</v>
      </c>
      <c r="E2" s="3" t="s">
        <v>65</v>
      </c>
      <c r="F2" s="3" t="s">
        <v>65</v>
      </c>
      <c r="G2" s="3" t="s">
        <v>65</v>
      </c>
      <c r="H2" s="4" t="n">
        <v>-13919</v>
      </c>
      <c r="I2" s="4" t="n">
        <v>-13919</v>
      </c>
    </row>
    <row r="3" spans="1:9">
      <c r="A3" s="3" t="s">
        <v>115</v>
      </c>
      <c r="B3" s="3" t="s">
        <v>65</v>
      </c>
      <c r="C3" s="3" t="s">
        <v>65</v>
      </c>
    </row>
    <row r="4" spans="1:9">
      <c r="A4" s="3" t="s">
        <v>102</v>
      </c>
      <c r="B4" s="3" t="s">
        <v>65</v>
      </c>
      <c r="C4" s="3" t="s">
        <v>65</v>
      </c>
      <c r="D4" s="3" t="s">
        <v>65</v>
      </c>
      <c r="E4" s="5" t="n">
        <v>-4322</v>
      </c>
      <c r="F4" s="5" t="n">
        <v>-4322</v>
      </c>
      <c r="G4" s="5" t="n">
        <v>-19616</v>
      </c>
      <c r="H4" s="5" t="n">
        <v>4324</v>
      </c>
      <c r="I4" s="5" t="n">
        <v>-19614</v>
      </c>
    </row>
    <row r="5" spans="1:9">
      <c r="A5" s="6" t="s">
        <v>116</v>
      </c>
    </row>
    <row r="6" spans="1:9">
      <c r="A6" s="3" t="s">
        <v>117</v>
      </c>
      <c r="B6" s="3" t="s">
        <v>65</v>
      </c>
      <c r="C6" s="3" t="s">
        <v>65</v>
      </c>
      <c r="D6" s="5" t="n">
        <v>487</v>
      </c>
      <c r="E6" s="3" t="s">
        <v>65</v>
      </c>
      <c r="F6" s="5" t="n">
        <v>487</v>
      </c>
      <c r="G6" s="3" t="s">
        <v>65</v>
      </c>
      <c r="H6" s="3" t="s">
        <v>65</v>
      </c>
      <c r="I6" s="5" t="n">
        <v>487</v>
      </c>
    </row>
    <row r="7" spans="1:9">
      <c r="A7" s="3" t="s">
        <v>118</v>
      </c>
      <c r="B7" s="3" t="s">
        <v>65</v>
      </c>
      <c r="C7" s="3" t="s">
        <v>65</v>
      </c>
      <c r="D7" s="3" t="s">
        <v>65</v>
      </c>
      <c r="E7" s="3" t="s">
        <v>65</v>
      </c>
      <c r="F7" s="3" t="s">
        <v>65</v>
      </c>
      <c r="G7" s="3" t="s">
        <v>65</v>
      </c>
      <c r="H7" s="3" t="s">
        <v>65</v>
      </c>
      <c r="I7" s="3" t="s">
        <v>65</v>
      </c>
    </row>
    <row r="8" spans="1:9">
      <c r="A8" s="3" t="s">
        <v>119</v>
      </c>
      <c r="B8" s="5" t="n">
        <v>48</v>
      </c>
      <c r="C8" s="3" t="s">
        <v>65</v>
      </c>
    </row>
    <row r="9" spans="1:9">
      <c r="A9" s="3" t="s">
        <v>120</v>
      </c>
      <c r="B9" s="4" t="n">
        <v>1</v>
      </c>
      <c r="C9" s="4" t="n">
        <v>4</v>
      </c>
      <c r="D9" s="5" t="n">
        <v>-1523</v>
      </c>
      <c r="E9" s="3" t="s">
        <v>65</v>
      </c>
      <c r="F9" s="5" t="n">
        <v>-1518</v>
      </c>
      <c r="G9" s="5" t="n">
        <v>18267</v>
      </c>
      <c r="H9" s="5" t="n">
        <v>9595</v>
      </c>
      <c r="I9" s="5" t="n">
        <v>26344</v>
      </c>
    </row>
    <row r="10" spans="1:9">
      <c r="A10" s="3" t="s">
        <v>121</v>
      </c>
      <c r="B10" s="5" t="n">
        <v>9683</v>
      </c>
      <c r="C10" s="5" t="n">
        <v>44071</v>
      </c>
    </row>
    <row r="11" spans="1:9">
      <c r="A11" s="3" t="s">
        <v>122</v>
      </c>
      <c r="B11" s="3" t="s">
        <v>65</v>
      </c>
      <c r="C11" s="3" t="s">
        <v>65</v>
      </c>
      <c r="D11" s="5" t="n">
        <v>4691</v>
      </c>
      <c r="E11" s="3" t="s">
        <v>65</v>
      </c>
      <c r="F11" s="5" t="n">
        <v>4691</v>
      </c>
      <c r="G11" s="3" t="s">
        <v>65</v>
      </c>
      <c r="H11" s="3" t="s">
        <v>65</v>
      </c>
      <c r="I11" s="5" t="n">
        <v>4691</v>
      </c>
    </row>
    <row r="12" spans="1:9">
      <c r="A12" s="3" t="s">
        <v>123</v>
      </c>
      <c r="D12" s="5" t="n">
        <v>3655</v>
      </c>
      <c r="E12" s="5" t="n">
        <v>-4322</v>
      </c>
      <c r="F12" s="5" t="n">
        <v>-662</v>
      </c>
      <c r="G12" s="5" t="n">
        <v>-1349</v>
      </c>
      <c r="H12" s="3" t="s">
        <v>65</v>
      </c>
      <c r="I12" s="5" t="n">
        <v>-2011</v>
      </c>
    </row>
    <row r="13" spans="1:9">
      <c r="A13" s="3" t="s">
        <v>124</v>
      </c>
      <c r="B13" s="5" t="n">
        <v>9731</v>
      </c>
      <c r="C13" s="5" t="n">
        <v>44071</v>
      </c>
    </row>
    <row r="14" spans="1:9">
      <c r="A14" s="3" t="s">
        <v>102</v>
      </c>
      <c r="B14" s="3" t="s">
        <v>65</v>
      </c>
      <c r="C14" s="3" t="s">
        <v>65</v>
      </c>
      <c r="D14" s="3" t="s">
        <v>65</v>
      </c>
      <c r="E14" s="5" t="n">
        <v>-4027</v>
      </c>
      <c r="F14" s="5" t="n">
        <v>-4027</v>
      </c>
      <c r="G14" s="5" t="n">
        <v>-8352</v>
      </c>
      <c r="H14" s="3" t="s">
        <v>65</v>
      </c>
      <c r="I14" s="5" t="n">
        <v>-12379</v>
      </c>
    </row>
    <row r="15" spans="1:9">
      <c r="A15" s="6" t="s">
        <v>116</v>
      </c>
    </row>
    <row r="16" spans="1:9">
      <c r="A16" s="3" t="s">
        <v>117</v>
      </c>
      <c r="B16" s="3" t="s">
        <v>65</v>
      </c>
      <c r="C16" s="3" t="s">
        <v>65</v>
      </c>
      <c r="D16" s="5" t="n">
        <v>10063</v>
      </c>
      <c r="E16" s="3" t="s">
        <v>65</v>
      </c>
      <c r="F16" s="5" t="n">
        <v>10063</v>
      </c>
      <c r="G16" s="3" t="s">
        <v>65</v>
      </c>
      <c r="H16" s="3" t="s">
        <v>65</v>
      </c>
      <c r="I16" s="5" t="n">
        <v>10063</v>
      </c>
    </row>
    <row r="17" spans="1:9">
      <c r="A17" s="3" t="s">
        <v>125</v>
      </c>
      <c r="B17" s="3" t="s">
        <v>65</v>
      </c>
      <c r="C17" s="3" t="s">
        <v>65</v>
      </c>
      <c r="D17" s="5" t="n">
        <v>-97</v>
      </c>
      <c r="E17" s="3" t="s">
        <v>65</v>
      </c>
      <c r="F17" s="5" t="n">
        <v>-97</v>
      </c>
      <c r="G17" s="3" t="s">
        <v>65</v>
      </c>
      <c r="H17" s="3" t="s">
        <v>65</v>
      </c>
      <c r="I17" s="5" t="n">
        <v>-97</v>
      </c>
    </row>
    <row r="18" spans="1:9">
      <c r="A18" s="3" t="s">
        <v>118</v>
      </c>
      <c r="B18" s="3" t="s">
        <v>65</v>
      </c>
      <c r="C18" s="3" t="s">
        <v>65</v>
      </c>
      <c r="D18" s="3" t="s">
        <v>65</v>
      </c>
      <c r="E18" s="3" t="s">
        <v>65</v>
      </c>
      <c r="F18" s="3" t="s">
        <v>65</v>
      </c>
      <c r="G18" s="3" t="s">
        <v>65</v>
      </c>
      <c r="H18" s="3" t="s">
        <v>65</v>
      </c>
      <c r="I18" s="3" t="s">
        <v>65</v>
      </c>
    </row>
    <row r="19" spans="1:9">
      <c r="A19" s="3" t="s">
        <v>119</v>
      </c>
      <c r="B19" s="5" t="n">
        <v>96</v>
      </c>
      <c r="C19" s="3" t="s">
        <v>65</v>
      </c>
    </row>
    <row r="20" spans="1:9">
      <c r="A20" s="3" t="s">
        <v>126</v>
      </c>
      <c r="B20" s="4" t="n">
        <v>1</v>
      </c>
      <c r="C20" s="4" t="n">
        <v>-1</v>
      </c>
      <c r="D20" s="3" t="s">
        <v>65</v>
      </c>
      <c r="E20" s="3" t="s">
        <v>65</v>
      </c>
      <c r="F20" s="3" t="s">
        <v>65</v>
      </c>
      <c r="G20" s="3" t="s">
        <v>65</v>
      </c>
      <c r="H20" s="3" t="s">
        <v>65</v>
      </c>
      <c r="I20" s="3" t="s">
        <v>65</v>
      </c>
    </row>
    <row r="21" spans="1:9">
      <c r="A21" s="3" t="s">
        <v>127</v>
      </c>
      <c r="B21" s="5" t="n">
        <v>12670</v>
      </c>
      <c r="C21" s="5" t="n">
        <v>-12670</v>
      </c>
    </row>
    <row r="22" spans="1:9">
      <c r="A22" s="3" t="s">
        <v>128</v>
      </c>
      <c r="B22" s="3" t="s">
        <v>65</v>
      </c>
      <c r="C22" s="3" t="s">
        <v>65</v>
      </c>
      <c r="D22" s="3" t="s">
        <v>65</v>
      </c>
      <c r="E22" s="3" t="s">
        <v>65</v>
      </c>
      <c r="F22" s="3" t="s">
        <v>65</v>
      </c>
      <c r="G22" s="3" t="s">
        <v>65</v>
      </c>
      <c r="H22" s="3" t="s">
        <v>65</v>
      </c>
      <c r="I22" s="3" t="s">
        <v>65</v>
      </c>
    </row>
    <row r="23" spans="1:9">
      <c r="A23" s="3" t="s">
        <v>129</v>
      </c>
      <c r="B23" s="5" t="n">
        <v>-3</v>
      </c>
      <c r="C23" s="5" t="n">
        <v>-7</v>
      </c>
    </row>
    <row r="24" spans="1:9">
      <c r="A24" s="3" t="s">
        <v>130</v>
      </c>
      <c r="D24" s="5" t="n">
        <v>-308</v>
      </c>
      <c r="F24" s="5" t="n">
        <v>-308</v>
      </c>
      <c r="I24" s="5" t="n">
        <v>-308</v>
      </c>
    </row>
    <row r="25" spans="1:9">
      <c r="A25" s="3" t="s">
        <v>131</v>
      </c>
      <c r="B25" s="3" t="s">
        <v>65</v>
      </c>
      <c r="C25" s="3" t="s">
        <v>65</v>
      </c>
      <c r="D25" s="5" t="n">
        <v>-7323</v>
      </c>
      <c r="E25" s="3" t="s">
        <v>65</v>
      </c>
      <c r="F25" s="5" t="n">
        <v>-7323</v>
      </c>
      <c r="G25" s="5" t="n">
        <v>7323</v>
      </c>
      <c r="H25" s="3" t="s">
        <v>65</v>
      </c>
      <c r="I25" s="3" t="s">
        <v>65</v>
      </c>
    </row>
    <row r="26" spans="1:9">
      <c r="A26" s="3" t="s">
        <v>132</v>
      </c>
      <c r="D26" s="4" t="n">
        <v>5990</v>
      </c>
      <c r="E26" s="4" t="n">
        <v>-8349</v>
      </c>
      <c r="F26" s="4" t="n">
        <v>2354</v>
      </c>
      <c r="G26" s="4" t="n">
        <v>-2378</v>
      </c>
      <c r="H26" s="3" t="s">
        <v>65</v>
      </c>
      <c r="I26" s="4" t="n">
        <v>-4732</v>
      </c>
    </row>
    <row r="27" spans="1:9">
      <c r="A27" s="3" t="s">
        <v>133</v>
      </c>
      <c r="B27" s="5" t="n">
        <v>22494</v>
      </c>
      <c r="C27" s="5" t="n">
        <v>31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8</v>
      </c>
      <c r="B1" s="2" t="s">
        <v>1</v>
      </c>
    </row>
    <row r="2" spans="1:3">
      <c r="B2" s="2" t="s">
        <v>2</v>
      </c>
      <c r="C2" s="2" t="s">
        <v>43</v>
      </c>
    </row>
    <row r="3" spans="1:3">
      <c r="A3" s="3" t="s">
        <v>439</v>
      </c>
      <c r="B3" s="4" t="n">
        <v>1897</v>
      </c>
      <c r="C3" s="4" t="n">
        <v>1577</v>
      </c>
    </row>
    <row r="4" spans="1:3">
      <c r="A4" s="3" t="s">
        <v>440</v>
      </c>
      <c r="B4" s="5" t="n">
        <v>-796</v>
      </c>
      <c r="C4" s="5" t="n">
        <v>-84</v>
      </c>
    </row>
    <row r="5" spans="1:3">
      <c r="A5" s="3" t="s">
        <v>441</v>
      </c>
      <c r="B5" s="5" t="n">
        <v>1101</v>
      </c>
      <c r="C5" s="5" t="n">
        <v>1493</v>
      </c>
    </row>
    <row r="6" spans="1:3">
      <c r="A6" s="3" t="s">
        <v>442</v>
      </c>
    </row>
    <row r="7" spans="1:3">
      <c r="A7" s="3" t="s">
        <v>439</v>
      </c>
      <c r="B7" s="5" t="n">
        <v>564</v>
      </c>
      <c r="C7" s="5" t="n">
        <v>564</v>
      </c>
    </row>
    <row r="8" spans="1:3">
      <c r="A8" s="3" t="s">
        <v>440</v>
      </c>
      <c r="B8" s="5" t="n">
        <v>564</v>
      </c>
      <c r="C8" s="5" t="n">
        <v>-6</v>
      </c>
    </row>
    <row r="9" spans="1:3">
      <c r="A9" s="3" t="s">
        <v>441</v>
      </c>
      <c r="B9" s="3" t="s">
        <v>65</v>
      </c>
      <c r="C9" s="5" t="n">
        <v>558</v>
      </c>
    </row>
    <row r="10" spans="1:3">
      <c r="A10" s="3" t="s">
        <v>443</v>
      </c>
    </row>
    <row r="11" spans="1:3">
      <c r="A11" s="3" t="s">
        <v>444</v>
      </c>
      <c r="B11" s="3" t="s">
        <v>445</v>
      </c>
    </row>
    <row r="12" spans="1:3">
      <c r="A12" s="3" t="s">
        <v>446</v>
      </c>
    </row>
    <row r="13" spans="1:3">
      <c r="A13" s="3" t="s">
        <v>444</v>
      </c>
      <c r="B13" s="3" t="s">
        <v>447</v>
      </c>
    </row>
    <row r="14" spans="1:3">
      <c r="A14" s="3" t="s">
        <v>448</v>
      </c>
    </row>
    <row r="15" spans="1:3">
      <c r="A15" s="3" t="s">
        <v>444</v>
      </c>
      <c r="B15" s="3" t="s">
        <v>403</v>
      </c>
    </row>
    <row r="16" spans="1:3">
      <c r="A16" s="3" t="s">
        <v>439</v>
      </c>
      <c r="B16" s="4" t="n">
        <v>900</v>
      </c>
      <c r="C16" s="5" t="n">
        <v>900</v>
      </c>
    </row>
    <row r="17" spans="1:3">
      <c r="A17" s="3" t="s">
        <v>440</v>
      </c>
      <c r="B17" s="5" t="n">
        <v>-130</v>
      </c>
      <c r="C17" s="5" t="n">
        <v>-70</v>
      </c>
    </row>
    <row r="18" spans="1:3">
      <c r="A18" s="3" t="s">
        <v>441</v>
      </c>
      <c r="B18" s="4" t="n">
        <v>770</v>
      </c>
      <c r="C18" s="5" t="n">
        <v>830</v>
      </c>
    </row>
    <row r="19" spans="1:3">
      <c r="A19" s="3" t="s">
        <v>449</v>
      </c>
    </row>
    <row r="20" spans="1:3">
      <c r="A20" s="3" t="s">
        <v>444</v>
      </c>
      <c r="B20" s="3" t="s">
        <v>356</v>
      </c>
    </row>
    <row r="21" spans="1:3">
      <c r="A21" s="3" t="s">
        <v>439</v>
      </c>
      <c r="B21" s="4" t="n">
        <v>366</v>
      </c>
      <c r="C21" s="5" t="n">
        <v>46</v>
      </c>
    </row>
    <row r="22" spans="1:3">
      <c r="A22" s="3" t="s">
        <v>440</v>
      </c>
      <c r="B22" s="5" t="n">
        <v>-35</v>
      </c>
      <c r="C22" s="5" t="n">
        <v>-8</v>
      </c>
    </row>
    <row r="23" spans="1:3">
      <c r="A23" s="3" t="s">
        <v>441</v>
      </c>
      <c r="B23" s="5" t="n">
        <v>331</v>
      </c>
      <c r="C23" s="5" t="n">
        <v>38</v>
      </c>
    </row>
    <row r="24" spans="1:3">
      <c r="A24" s="3" t="s">
        <v>450</v>
      </c>
    </row>
    <row r="25" spans="1:3">
      <c r="A25" s="3" t="s">
        <v>439</v>
      </c>
      <c r="B25" s="5" t="n">
        <v>67</v>
      </c>
      <c r="C25" s="5" t="n">
        <v>67</v>
      </c>
    </row>
    <row r="26" spans="1:3">
      <c r="A26" s="3" t="s">
        <v>440</v>
      </c>
      <c r="B26" s="5" t="n">
        <v>67</v>
      </c>
      <c r="C26" s="3" t="s">
        <v>65</v>
      </c>
    </row>
    <row r="27" spans="1:3">
      <c r="A27" s="3" t="s">
        <v>441</v>
      </c>
      <c r="B27" s="3" t="s">
        <v>65</v>
      </c>
      <c r="C27" s="4" t="n">
        <v>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51</v>
      </c>
      <c r="B1" s="2" t="s">
        <v>452</v>
      </c>
    </row>
    <row r="2" spans="1:2">
      <c r="A2" s="6" t="s">
        <v>453</v>
      </c>
    </row>
    <row r="3" spans="1:2">
      <c r="A3" s="3" t="s">
        <v>454</v>
      </c>
      <c r="B3" s="4" t="n">
        <v>199</v>
      </c>
    </row>
    <row r="4" spans="1:2">
      <c r="A4" s="3" t="s">
        <v>455</v>
      </c>
      <c r="B4" s="5" t="n">
        <v>174</v>
      </c>
    </row>
    <row r="5" spans="1:2">
      <c r="A5" s="3" t="s">
        <v>456</v>
      </c>
      <c r="B5" s="5" t="n">
        <v>138</v>
      </c>
    </row>
    <row r="6" spans="1:2">
      <c r="A6" s="3" t="s">
        <v>457</v>
      </c>
      <c r="B6" s="5" t="n">
        <v>60</v>
      </c>
    </row>
    <row r="7" spans="1:2">
      <c r="A7" s="3" t="s">
        <v>458</v>
      </c>
      <c r="B7" s="5" t="n">
        <v>60</v>
      </c>
    </row>
    <row r="8" spans="1:2">
      <c r="A8" s="3" t="s">
        <v>459</v>
      </c>
      <c r="B8" s="5" t="n">
        <v>470</v>
      </c>
    </row>
    <row r="9" spans="1:2">
      <c r="A9" s="3" t="s">
        <v>113</v>
      </c>
      <c r="B9" s="4" t="n">
        <v>1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0</v>
      </c>
      <c r="B1" s="2" t="s">
        <v>1</v>
      </c>
    </row>
    <row r="2" spans="1:3">
      <c r="B2" s="2" t="s">
        <v>2</v>
      </c>
      <c r="C2" s="2" t="s">
        <v>43</v>
      </c>
    </row>
    <row r="3" spans="1:3">
      <c r="A3" s="6" t="s">
        <v>461</v>
      </c>
    </row>
    <row r="4" spans="1:3">
      <c r="A4" s="3" t="s">
        <v>462</v>
      </c>
      <c r="B4" s="4" t="n">
        <v>700</v>
      </c>
      <c r="C4" s="4"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43</v>
      </c>
    </row>
    <row r="2" spans="1:3">
      <c r="A2" s="6" t="s">
        <v>198</v>
      </c>
    </row>
    <row r="3" spans="1:3">
      <c r="A3" s="3" t="s">
        <v>464</v>
      </c>
      <c r="B3" s="4" t="n">
        <v>5311</v>
      </c>
      <c r="C3" s="4" t="n">
        <v>430</v>
      </c>
    </row>
    <row r="4" spans="1:3">
      <c r="A4" s="3" t="s">
        <v>465</v>
      </c>
      <c r="B4" s="5" t="n">
        <v>1567</v>
      </c>
      <c r="C4" s="5" t="n">
        <v>893</v>
      </c>
    </row>
    <row r="5" spans="1:3">
      <c r="A5" s="3" t="s">
        <v>466</v>
      </c>
      <c r="B5" s="5" t="n">
        <v>897</v>
      </c>
      <c r="C5" s="5" t="n">
        <v>823</v>
      </c>
    </row>
    <row r="6" spans="1:3">
      <c r="A6" s="3" t="s">
        <v>467</v>
      </c>
      <c r="B6" s="5" t="n">
        <v>501</v>
      </c>
      <c r="C6" s="3" t="s">
        <v>65</v>
      </c>
    </row>
    <row r="7" spans="1:3">
      <c r="A7" s="3" t="s">
        <v>468</v>
      </c>
      <c r="B7" s="5" t="n">
        <v>350</v>
      </c>
      <c r="C7" s="3" t="s">
        <v>65</v>
      </c>
    </row>
    <row r="8" spans="1:3">
      <c r="A8" s="3" t="s">
        <v>469</v>
      </c>
      <c r="B8" s="5" t="n">
        <v>308</v>
      </c>
      <c r="C8" s="3" t="s">
        <v>65</v>
      </c>
    </row>
    <row r="9" spans="1:3">
      <c r="A9" s="3" t="s">
        <v>470</v>
      </c>
      <c r="B9" s="5" t="n">
        <v>274</v>
      </c>
      <c r="C9" s="3" t="s">
        <v>65</v>
      </c>
    </row>
    <row r="10" spans="1:3">
      <c r="A10" s="3" t="s">
        <v>471</v>
      </c>
      <c r="B10" s="5" t="n">
        <v>245</v>
      </c>
      <c r="C10" s="5" t="n">
        <v>363</v>
      </c>
    </row>
    <row r="11" spans="1:3">
      <c r="A11" s="3" t="s">
        <v>472</v>
      </c>
      <c r="B11" s="5" t="n">
        <v>87</v>
      </c>
      <c r="C11" s="5" t="n">
        <v>32</v>
      </c>
    </row>
    <row r="12" spans="1:3">
      <c r="A12" s="3" t="s">
        <v>473</v>
      </c>
      <c r="B12" s="4" t="n">
        <v>9540</v>
      </c>
      <c r="C12" s="4" t="n">
        <v>2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3</v>
      </c>
    </row>
    <row r="2" spans="1:3">
      <c r="A2" s="6" t="s">
        <v>201</v>
      </c>
    </row>
    <row r="3" spans="1:3">
      <c r="A3" s="3" t="s">
        <v>475</v>
      </c>
      <c r="B3" s="4" t="n">
        <v>39202</v>
      </c>
      <c r="C3" s="4" t="n">
        <v>26647</v>
      </c>
    </row>
    <row r="4" spans="1:3">
      <c r="A4" s="3" t="s">
        <v>476</v>
      </c>
      <c r="B4" s="5" t="n">
        <v>-3803</v>
      </c>
      <c r="C4" s="5" t="n">
        <v>-5236</v>
      </c>
    </row>
    <row r="5" spans="1:3">
      <c r="A5" s="3" t="s">
        <v>477</v>
      </c>
      <c r="B5" s="4" t="n">
        <v>35399</v>
      </c>
      <c r="C5" s="4" t="n">
        <v>214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v>
      </c>
      <c r="C1" s="2" t="s">
        <v>43</v>
      </c>
    </row>
    <row r="2" spans="1:3">
      <c r="A2" s="6" t="s">
        <v>201</v>
      </c>
    </row>
    <row r="3" spans="1:3">
      <c r="A3" s="3" t="s">
        <v>479</v>
      </c>
      <c r="B3" s="4" t="n">
        <v>5115</v>
      </c>
      <c r="C3" s="4" t="n">
        <v>2531</v>
      </c>
    </row>
    <row r="4" spans="1:3">
      <c r="A4" s="3" t="s">
        <v>480</v>
      </c>
      <c r="B4" s="5" t="n">
        <v>4621</v>
      </c>
      <c r="C4" s="5" t="n">
        <v>2009</v>
      </c>
    </row>
    <row r="5" spans="1:3">
      <c r="A5" s="3" t="s">
        <v>481</v>
      </c>
      <c r="B5" s="5" t="n">
        <v>488</v>
      </c>
      <c r="C5" s="5" t="n">
        <v>117</v>
      </c>
    </row>
    <row r="6" spans="1:3">
      <c r="A6" s="3" t="s">
        <v>113</v>
      </c>
      <c r="B6" s="5" t="n">
        <v>10224</v>
      </c>
      <c r="C6" s="5" t="n">
        <v>4657</v>
      </c>
    </row>
    <row r="7" spans="1:3">
      <c r="A7" s="3" t="s">
        <v>482</v>
      </c>
      <c r="B7" s="5" t="n">
        <v>-1654</v>
      </c>
      <c r="C7" s="5" t="n">
        <v>-925</v>
      </c>
    </row>
    <row r="8" spans="1:3">
      <c r="A8" s="3" t="s">
        <v>66</v>
      </c>
      <c r="B8" s="4" t="n">
        <v>8570</v>
      </c>
      <c r="C8" s="4" t="n">
        <v>3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452</v>
      </c>
    </row>
    <row r="2" spans="1:2">
      <c r="A2" s="6" t="s">
        <v>484</v>
      </c>
    </row>
    <row r="3" spans="1:2">
      <c r="A3" s="3" t="s">
        <v>454</v>
      </c>
      <c r="B3" s="4" t="n">
        <v>87</v>
      </c>
    </row>
    <row r="4" spans="1:2">
      <c r="A4" s="3" t="s">
        <v>455</v>
      </c>
      <c r="B4" s="5" t="n">
        <v>108</v>
      </c>
    </row>
    <row r="5" spans="1:2">
      <c r="A5" s="3" t="s">
        <v>456</v>
      </c>
      <c r="B5" s="5" t="n">
        <v>100</v>
      </c>
    </row>
    <row r="6" spans="1:2">
      <c r="A6" s="3" t="s">
        <v>457</v>
      </c>
      <c r="B6" s="5" t="n">
        <v>86</v>
      </c>
    </row>
    <row r="7" spans="1:2">
      <c r="A7" s="3" t="s">
        <v>458</v>
      </c>
      <c r="B7" s="5" t="n">
        <v>39288</v>
      </c>
    </row>
    <row r="8" spans="1:2">
      <c r="A8" s="3" t="s">
        <v>459</v>
      </c>
      <c r="B8" s="5" t="n">
        <v>21</v>
      </c>
    </row>
    <row r="9" spans="1:2">
      <c r="A9" s="3" t="s">
        <v>113</v>
      </c>
      <c r="B9" s="5" t="n">
        <v>39690</v>
      </c>
    </row>
    <row r="10" spans="1:2">
      <c r="A10" s="3" t="s">
        <v>485</v>
      </c>
    </row>
    <row r="11" spans="1:2">
      <c r="A11" s="6" t="s">
        <v>484</v>
      </c>
    </row>
    <row r="12" spans="1:2">
      <c r="A12" s="3" t="s">
        <v>454</v>
      </c>
      <c r="B12" s="5" t="n">
        <v>87</v>
      </c>
    </row>
    <row r="13" spans="1:2">
      <c r="A13" s="3" t="s">
        <v>455</v>
      </c>
      <c r="B13" s="5" t="n">
        <v>108</v>
      </c>
    </row>
    <row r="14" spans="1:2">
      <c r="A14" s="3" t="s">
        <v>456</v>
      </c>
      <c r="B14" s="5" t="n">
        <v>100</v>
      </c>
    </row>
    <row r="15" spans="1:2">
      <c r="A15" s="3" t="s">
        <v>457</v>
      </c>
      <c r="B15" s="5" t="n">
        <v>86</v>
      </c>
    </row>
    <row r="16" spans="1:2">
      <c r="A16" s="3" t="s">
        <v>458</v>
      </c>
      <c r="B16" s="5" t="n">
        <v>86</v>
      </c>
    </row>
    <row r="17" spans="1:2">
      <c r="A17" s="3" t="s">
        <v>459</v>
      </c>
      <c r="B17" s="5" t="n">
        <v>21</v>
      </c>
    </row>
    <row r="18" spans="1:2">
      <c r="A18" s="3" t="s">
        <v>113</v>
      </c>
      <c r="B18" s="5" t="n">
        <v>488</v>
      </c>
    </row>
    <row r="19" spans="1:2">
      <c r="A19" s="3" t="s">
        <v>486</v>
      </c>
    </row>
    <row r="20" spans="1:2">
      <c r="A20" s="6" t="s">
        <v>484</v>
      </c>
    </row>
    <row r="21" spans="1:2">
      <c r="A21" s="3" t="s">
        <v>454</v>
      </c>
      <c r="B21" s="3" t="s">
        <v>65</v>
      </c>
    </row>
    <row r="22" spans="1:2">
      <c r="A22" s="3" t="s">
        <v>455</v>
      </c>
      <c r="B22" s="3" t="s">
        <v>65</v>
      </c>
    </row>
    <row r="23" spans="1:2">
      <c r="A23" s="3" t="s">
        <v>456</v>
      </c>
      <c r="B23" s="3" t="s">
        <v>65</v>
      </c>
    </row>
    <row r="24" spans="1:2">
      <c r="A24" s="3" t="s">
        <v>457</v>
      </c>
      <c r="B24" s="3" t="s">
        <v>65</v>
      </c>
    </row>
    <row r="25" spans="1:2">
      <c r="A25" s="3" t="s">
        <v>458</v>
      </c>
      <c r="B25" s="5" t="n">
        <v>39202</v>
      </c>
    </row>
    <row r="26" spans="1:2">
      <c r="A26" s="3" t="s">
        <v>459</v>
      </c>
      <c r="B26" s="3" t="s">
        <v>65</v>
      </c>
    </row>
    <row r="27" spans="1:2">
      <c r="A27" s="3" t="s">
        <v>113</v>
      </c>
      <c r="B27" s="4" t="n">
        <v>39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s>
  <sheetData>
    <row r="1" spans="1:6">
      <c r="A1" s="1" t="s">
        <v>487</v>
      </c>
      <c r="B1" s="2" t="s">
        <v>488</v>
      </c>
      <c r="C1" s="2" t="s">
        <v>489</v>
      </c>
      <c r="D1" s="2" t="s">
        <v>490</v>
      </c>
      <c r="E1" s="2" t="s">
        <v>2</v>
      </c>
      <c r="F1" s="2" t="s">
        <v>43</v>
      </c>
    </row>
    <row r="2" spans="1:6">
      <c r="A2" s="6" t="s">
        <v>491</v>
      </c>
    </row>
    <row r="3" spans="1:6">
      <c r="A3" s="3" t="s">
        <v>492</v>
      </c>
      <c r="B3" s="3" t="s">
        <v>493</v>
      </c>
    </row>
    <row r="4" spans="1:6">
      <c r="A4" s="3" t="s">
        <v>494</v>
      </c>
      <c r="D4" s="4" t="n">
        <v>35000</v>
      </c>
    </row>
    <row r="5" spans="1:6">
      <c r="A5" s="3" t="s">
        <v>495</v>
      </c>
      <c r="B5" s="4" t="n">
        <v>6100</v>
      </c>
      <c r="E5" s="4" t="n">
        <v>500</v>
      </c>
    </row>
    <row r="6" spans="1:6">
      <c r="A6" s="3" t="s">
        <v>496</v>
      </c>
      <c r="D6" s="3" t="s">
        <v>497</v>
      </c>
      <c r="E6" s="3" t="s">
        <v>498</v>
      </c>
    </row>
    <row r="7" spans="1:6">
      <c r="A7" s="3" t="s">
        <v>499</v>
      </c>
      <c r="E7" s="4" t="n">
        <v>300</v>
      </c>
    </row>
    <row r="8" spans="1:6">
      <c r="A8" s="3" t="s">
        <v>500</v>
      </c>
      <c r="E8" s="5" t="n">
        <v>2500</v>
      </c>
      <c r="F8" s="4" t="n">
        <v>1600</v>
      </c>
    </row>
    <row r="9" spans="1:6">
      <c r="A9" s="3" t="s">
        <v>501</v>
      </c>
      <c r="E9" s="5" t="n">
        <v>1900</v>
      </c>
      <c r="F9" s="5" t="n">
        <v>1200</v>
      </c>
    </row>
    <row r="10" spans="1:6">
      <c r="A10" s="3" t="s">
        <v>502</v>
      </c>
      <c r="E10" s="5" t="n">
        <v>4400</v>
      </c>
      <c r="F10" s="5" t="n">
        <v>2800</v>
      </c>
    </row>
    <row r="11" spans="1:6">
      <c r="A11" s="3" t="s">
        <v>503</v>
      </c>
      <c r="E11" s="5" t="n">
        <v>-6299</v>
      </c>
      <c r="F11" s="3" t="s">
        <v>65</v>
      </c>
    </row>
    <row r="12" spans="1:6">
      <c r="A12" s="3" t="s">
        <v>504</v>
      </c>
      <c r="E12" s="4" t="n">
        <v>700</v>
      </c>
    </row>
    <row r="13" spans="1:6">
      <c r="A13" s="3" t="s">
        <v>505</v>
      </c>
      <c r="E13" s="3" t="s">
        <v>506</v>
      </c>
    </row>
    <row r="14" spans="1:6">
      <c r="A14" s="3" t="s">
        <v>507</v>
      </c>
      <c r="E14" s="3" t="s">
        <v>508</v>
      </c>
      <c r="F14" s="3" t="s">
        <v>508</v>
      </c>
    </row>
    <row r="15" spans="1:6">
      <c r="A15" s="3" t="s">
        <v>509</v>
      </c>
      <c r="E15" s="3" t="s">
        <v>510</v>
      </c>
      <c r="F15" s="3" t="s">
        <v>510</v>
      </c>
    </row>
    <row r="16" spans="1:6">
      <c r="A16" s="3" t="s">
        <v>511</v>
      </c>
      <c r="C16" s="4" t="n">
        <v>4900</v>
      </c>
      <c r="E16" s="4" t="n">
        <v>21600</v>
      </c>
    </row>
    <row r="17" spans="1:6">
      <c r="A17" s="3" t="s">
        <v>512</v>
      </c>
    </row>
    <row r="18" spans="1:6">
      <c r="A18" s="6" t="s">
        <v>491</v>
      </c>
    </row>
    <row r="19" spans="1:6">
      <c r="A19" s="3" t="s">
        <v>511</v>
      </c>
      <c r="E19" s="5" t="n">
        <v>4900</v>
      </c>
    </row>
    <row r="20" spans="1:6">
      <c r="A20" s="3" t="s">
        <v>513</v>
      </c>
      <c r="E20" s="4" t="n">
        <v>2600</v>
      </c>
    </row>
    <row r="21" spans="1:6">
      <c r="A21" s="3" t="s">
        <v>401</v>
      </c>
    </row>
    <row r="22" spans="1:6">
      <c r="A22" s="6" t="s">
        <v>491</v>
      </c>
    </row>
    <row r="23" spans="1:6">
      <c r="A23" s="3" t="s">
        <v>507</v>
      </c>
      <c r="E23" s="3" t="s">
        <v>514</v>
      </c>
    </row>
    <row r="24" spans="1:6">
      <c r="A24" s="3" t="s">
        <v>400</v>
      </c>
    </row>
    <row r="25" spans="1:6">
      <c r="A25" s="6" t="s">
        <v>491</v>
      </c>
    </row>
    <row r="26" spans="1:6">
      <c r="A26" s="3" t="s">
        <v>507</v>
      </c>
      <c r="E26" s="3" t="s">
        <v>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5"/>
  </cols>
  <sheetData>
    <row r="1" spans="1:2">
      <c r="A1" s="1" t="s">
        <v>516</v>
      </c>
      <c r="B1" s="2" t="s">
        <v>1</v>
      </c>
    </row>
    <row r="2" spans="1:2">
      <c r="B2" s="2" t="s">
        <v>517</v>
      </c>
    </row>
    <row r="3" spans="1:2">
      <c r="A3" s="3" t="s">
        <v>518</v>
      </c>
      <c r="B3" s="8" t="n">
        <v>8.710000000000001</v>
      </c>
    </row>
    <row r="4" spans="1:2">
      <c r="A4" s="3" t="s">
        <v>519</v>
      </c>
      <c r="B4" s="8" t="n">
        <v>5.74</v>
      </c>
    </row>
    <row r="5" spans="1:2">
      <c r="A5" s="3" t="s">
        <v>520</v>
      </c>
      <c r="B5" s="3" t="s">
        <v>521</v>
      </c>
    </row>
    <row r="6" spans="1:2">
      <c r="A6" s="3" t="s">
        <v>522</v>
      </c>
      <c r="B6" s="3" t="s">
        <v>523</v>
      </c>
    </row>
    <row r="7" spans="1:2">
      <c r="A7" s="3" t="s">
        <v>524</v>
      </c>
      <c r="B7" s="3" t="s">
        <v>525</v>
      </c>
    </row>
    <row r="8" spans="1:2">
      <c r="A8" s="3" t="s">
        <v>526</v>
      </c>
      <c r="B8" s="3" t="s">
        <v>65</v>
      </c>
    </row>
    <row r="9" spans="1:2">
      <c r="A9" s="3" t="s">
        <v>527</v>
      </c>
      <c r="B9" s="3"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80"/>
  </cols>
  <sheetData>
    <row r="1" spans="1:3">
      <c r="A1" s="1" t="s">
        <v>529</v>
      </c>
      <c r="B1" s="2" t="s">
        <v>370</v>
      </c>
      <c r="C1" s="2" t="s">
        <v>1</v>
      </c>
    </row>
    <row r="2" spans="1:3">
      <c r="B2" s="2" t="s">
        <v>489</v>
      </c>
      <c r="C2" s="2" t="s">
        <v>2</v>
      </c>
    </row>
    <row r="3" spans="1:3">
      <c r="A3" s="6" t="s">
        <v>530</v>
      </c>
    </row>
    <row r="4" spans="1:3">
      <c r="A4" s="3" t="s">
        <v>531</v>
      </c>
      <c r="B4" s="4" t="n">
        <v>4900</v>
      </c>
      <c r="C4" s="4" t="n">
        <v>21600</v>
      </c>
    </row>
    <row r="5" spans="1:3">
      <c r="A5" s="3" t="s">
        <v>532</v>
      </c>
    </row>
    <row r="6" spans="1:3">
      <c r="A6" s="6" t="s">
        <v>530</v>
      </c>
    </row>
    <row r="7" spans="1:3">
      <c r="A7" s="3" t="s">
        <v>531</v>
      </c>
      <c r="C7" s="4" t="n">
        <v>16800</v>
      </c>
    </row>
    <row r="8" spans="1:3">
      <c r="A8" s="3" t="s">
        <v>496</v>
      </c>
      <c r="C8" s="3"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3</v>
      </c>
    </row>
    <row r="3" spans="1:3">
      <c r="A3" s="6" t="s">
        <v>135</v>
      </c>
    </row>
    <row r="4" spans="1:3">
      <c r="A4" s="3" t="s">
        <v>102</v>
      </c>
      <c r="B4" s="4" t="n">
        <v>-12379</v>
      </c>
      <c r="C4" s="4" t="n">
        <v>-19614</v>
      </c>
    </row>
    <row r="5" spans="1:3">
      <c r="A5" s="6" t="s">
        <v>136</v>
      </c>
    </row>
    <row r="6" spans="1:3">
      <c r="A6" s="3" t="s">
        <v>137</v>
      </c>
      <c r="B6" s="5" t="n">
        <v>4308</v>
      </c>
      <c r="C6" s="5" t="n">
        <v>2195</v>
      </c>
    </row>
    <row r="7" spans="1:3">
      <c r="A7" s="3" t="s">
        <v>138</v>
      </c>
      <c r="B7" s="5" t="n">
        <v>3313</v>
      </c>
      <c r="C7" s="5" t="n">
        <v>2510</v>
      </c>
    </row>
    <row r="8" spans="1:3">
      <c r="A8" s="3" t="s">
        <v>97</v>
      </c>
      <c r="B8" s="5" t="n">
        <v>6299</v>
      </c>
      <c r="C8" s="3" t="s">
        <v>65</v>
      </c>
    </row>
    <row r="9" spans="1:3">
      <c r="A9" s="3" t="s">
        <v>139</v>
      </c>
      <c r="B9" s="5" t="n">
        <v>16758</v>
      </c>
      <c r="C9" s="3" t="s">
        <v>65</v>
      </c>
    </row>
    <row r="10" spans="1:3">
      <c r="A10" s="3" t="s">
        <v>117</v>
      </c>
      <c r="B10" s="5" t="n">
        <v>10063</v>
      </c>
      <c r="C10" s="5" t="n">
        <v>487</v>
      </c>
    </row>
    <row r="11" spans="1:3">
      <c r="A11" s="3" t="s">
        <v>140</v>
      </c>
      <c r="B11" s="5" t="n">
        <v>501</v>
      </c>
      <c r="C11" s="3" t="s">
        <v>65</v>
      </c>
    </row>
    <row r="12" spans="1:3">
      <c r="A12" s="3" t="s">
        <v>141</v>
      </c>
      <c r="B12" s="3" t="s">
        <v>65</v>
      </c>
      <c r="C12" s="5" t="n">
        <v>95</v>
      </c>
    </row>
    <row r="13" spans="1:3">
      <c r="A13" s="6" t="s">
        <v>142</v>
      </c>
    </row>
    <row r="14" spans="1:3">
      <c r="A14" s="3" t="s">
        <v>143</v>
      </c>
      <c r="B14" s="5" t="n">
        <v>-18451</v>
      </c>
      <c r="C14" s="5" t="n">
        <v>-6059</v>
      </c>
    </row>
    <row r="15" spans="1:3">
      <c r="A15" s="3" t="s">
        <v>144</v>
      </c>
      <c r="B15" s="5" t="n">
        <v>-24688</v>
      </c>
      <c r="C15" s="5" t="n">
        <v>-9595</v>
      </c>
    </row>
    <row r="16" spans="1:3">
      <c r="A16" s="3" t="s">
        <v>145</v>
      </c>
      <c r="B16" s="5" t="n">
        <v>-2557</v>
      </c>
      <c r="C16" s="5" t="n">
        <v>-520</v>
      </c>
    </row>
    <row r="17" spans="1:3">
      <c r="A17" s="3" t="s">
        <v>146</v>
      </c>
      <c r="B17" s="5" t="n">
        <v>25132</v>
      </c>
      <c r="C17" s="5" t="n">
        <v>3783</v>
      </c>
    </row>
    <row r="18" spans="1:3">
      <c r="A18" s="3" t="s">
        <v>147</v>
      </c>
      <c r="B18" s="5" t="n">
        <v>1814</v>
      </c>
      <c r="C18" s="5" t="n">
        <v>632</v>
      </c>
    </row>
    <row r="19" spans="1:3">
      <c r="A19" s="3" t="s">
        <v>148</v>
      </c>
      <c r="B19" s="5" t="n">
        <v>5263</v>
      </c>
      <c r="C19" s="5" t="n">
        <v>594</v>
      </c>
    </row>
    <row r="20" spans="1:3">
      <c r="A20" s="3" t="s">
        <v>149</v>
      </c>
      <c r="B20" s="5" t="n">
        <v>-1264</v>
      </c>
      <c r="C20" s="5" t="n">
        <v>4309</v>
      </c>
    </row>
    <row r="21" spans="1:3">
      <c r="A21" s="3" t="s">
        <v>150</v>
      </c>
      <c r="B21" s="5" t="n">
        <v>8803</v>
      </c>
      <c r="C21" s="5" t="n">
        <v>-474</v>
      </c>
    </row>
    <row r="22" spans="1:3">
      <c r="A22" s="3" t="s">
        <v>151</v>
      </c>
      <c r="B22" s="5" t="n">
        <v>22915</v>
      </c>
      <c r="C22" s="5" t="n">
        <v>-21657</v>
      </c>
    </row>
    <row r="23" spans="1:3">
      <c r="A23" s="6" t="s">
        <v>152</v>
      </c>
    </row>
    <row r="24" spans="1:3">
      <c r="A24" s="3" t="s">
        <v>153</v>
      </c>
      <c r="B24" s="5" t="n">
        <v>-10459</v>
      </c>
      <c r="C24" s="5" t="n">
        <v>-11325</v>
      </c>
    </row>
    <row r="25" spans="1:3">
      <c r="A25" s="3" t="s">
        <v>154</v>
      </c>
      <c r="B25" s="5" t="n">
        <v>-320</v>
      </c>
      <c r="C25" s="5" t="n">
        <v>-327</v>
      </c>
    </row>
    <row r="26" spans="1:3">
      <c r="A26" s="3" t="s">
        <v>155</v>
      </c>
      <c r="B26" s="5" t="n">
        <v>-10779</v>
      </c>
      <c r="C26" s="5" t="n">
        <v>-11652</v>
      </c>
    </row>
    <row r="27" spans="1:3">
      <c r="A27" s="6" t="s">
        <v>156</v>
      </c>
    </row>
    <row r="28" spans="1:3">
      <c r="A28" s="3" t="s">
        <v>157</v>
      </c>
      <c r="B28" s="3" t="s">
        <v>65</v>
      </c>
      <c r="C28" s="5" t="n">
        <v>26344</v>
      </c>
    </row>
    <row r="29" spans="1:3">
      <c r="A29" s="3" t="s">
        <v>158</v>
      </c>
      <c r="B29" s="5" t="n">
        <v>10000</v>
      </c>
      <c r="C29" s="5" t="n">
        <v>24000</v>
      </c>
    </row>
    <row r="30" spans="1:3">
      <c r="A30" s="3" t="s">
        <v>159</v>
      </c>
      <c r="B30" s="5" t="n">
        <v>-97</v>
      </c>
      <c r="C30" s="3" t="s">
        <v>65</v>
      </c>
    </row>
    <row r="31" spans="1:3">
      <c r="A31" s="3" t="s">
        <v>160</v>
      </c>
      <c r="B31" s="3" t="s">
        <v>65</v>
      </c>
      <c r="C31" s="5" t="n">
        <v>-8000</v>
      </c>
    </row>
    <row r="32" spans="1:3">
      <c r="A32" s="3" t="s">
        <v>161</v>
      </c>
      <c r="B32" s="5" t="n">
        <v>-758</v>
      </c>
      <c r="C32" s="5" t="n">
        <v>-367</v>
      </c>
    </row>
    <row r="33" spans="1:3">
      <c r="A33" s="3" t="s">
        <v>162</v>
      </c>
      <c r="B33" s="5" t="n">
        <v>-35</v>
      </c>
      <c r="C33" s="5" t="n">
        <v>-29</v>
      </c>
    </row>
    <row r="34" spans="1:3">
      <c r="A34" s="3" t="s">
        <v>163</v>
      </c>
      <c r="B34" s="5" t="n">
        <v>9110</v>
      </c>
      <c r="C34" s="5" t="n">
        <v>41948</v>
      </c>
    </row>
    <row r="35" spans="1:3">
      <c r="A35" s="3" t="s">
        <v>164</v>
      </c>
      <c r="B35" s="5" t="n">
        <v>21246</v>
      </c>
      <c r="C35" s="5" t="n">
        <v>8639</v>
      </c>
    </row>
    <row r="36" spans="1:3">
      <c r="A36" s="3" t="s">
        <v>165</v>
      </c>
      <c r="B36" s="5" t="n">
        <v>12232</v>
      </c>
      <c r="C36" s="5" t="n">
        <v>3593</v>
      </c>
    </row>
    <row r="37" spans="1:3">
      <c r="A37" s="3" t="s">
        <v>166</v>
      </c>
      <c r="B37" s="5" t="n">
        <v>33478</v>
      </c>
      <c r="C37" s="5" t="n">
        <v>12232</v>
      </c>
    </row>
    <row r="38" spans="1:3">
      <c r="A38" s="6" t="s">
        <v>167</v>
      </c>
    </row>
    <row r="39" spans="1:3">
      <c r="A39" s="3" t="s">
        <v>168</v>
      </c>
      <c r="B39" s="5" t="n">
        <v>1869</v>
      </c>
      <c r="C39" s="5" t="n">
        <v>1384</v>
      </c>
    </row>
    <row r="40" spans="1:3">
      <c r="A40" s="3" t="s">
        <v>169</v>
      </c>
      <c r="B40" s="5" t="n">
        <v>122</v>
      </c>
      <c r="C40" s="3" t="s">
        <v>65</v>
      </c>
    </row>
    <row r="41" spans="1:3">
      <c r="A41" s="6" t="s">
        <v>170</v>
      </c>
    </row>
    <row r="42" spans="1:3">
      <c r="A42" s="3" t="s">
        <v>171</v>
      </c>
      <c r="B42" s="5" t="n">
        <v>743</v>
      </c>
      <c r="C42" s="5" t="n">
        <v>463</v>
      </c>
    </row>
    <row r="43" spans="1:3">
      <c r="A43" s="3" t="s">
        <v>122</v>
      </c>
      <c r="B43" s="3" t="s">
        <v>65</v>
      </c>
      <c r="C43" s="5" t="n">
        <v>4691</v>
      </c>
    </row>
    <row r="44" spans="1:3">
      <c r="A44" s="3" t="s">
        <v>172</v>
      </c>
      <c r="B44" s="5" t="n">
        <v>386</v>
      </c>
      <c r="C44" s="3" t="s">
        <v>65</v>
      </c>
    </row>
    <row r="45" spans="1:3">
      <c r="A45" s="3" t="s">
        <v>173</v>
      </c>
      <c r="B45" s="5" t="n">
        <v>4864</v>
      </c>
      <c r="C45" s="3" t="s">
        <v>65</v>
      </c>
    </row>
    <row r="46" spans="1:3">
      <c r="A46" s="3" t="s">
        <v>174</v>
      </c>
      <c r="B46" s="5" t="n">
        <v>1938</v>
      </c>
      <c r="C46" s="3" t="s">
        <v>65</v>
      </c>
    </row>
    <row r="47" spans="1:3">
      <c r="A47" s="3" t="s">
        <v>175</v>
      </c>
      <c r="B47" s="4" t="n">
        <v>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534</v>
      </c>
      <c r="B1" s="2" t="s">
        <v>452</v>
      </c>
    </row>
    <row r="2" spans="1:2">
      <c r="A2" s="6" t="s">
        <v>484</v>
      </c>
    </row>
    <row r="3" spans="1:2">
      <c r="A3" s="3" t="s">
        <v>454</v>
      </c>
      <c r="B3" s="4" t="n">
        <v>4249</v>
      </c>
    </row>
    <row r="4" spans="1:2">
      <c r="A4" s="3" t="s">
        <v>455</v>
      </c>
      <c r="B4" s="5" t="n">
        <v>4836</v>
      </c>
    </row>
    <row r="5" spans="1:2">
      <c r="A5" s="3" t="s">
        <v>456</v>
      </c>
      <c r="B5" s="5" t="n">
        <v>4696</v>
      </c>
    </row>
    <row r="6" spans="1:2">
      <c r="A6" s="3" t="s">
        <v>457</v>
      </c>
      <c r="B6" s="5" t="n">
        <v>3954</v>
      </c>
    </row>
    <row r="7" spans="1:2">
      <c r="A7" s="3" t="s">
        <v>458</v>
      </c>
      <c r="B7" s="5" t="n">
        <v>4076</v>
      </c>
    </row>
    <row r="8" spans="1:2">
      <c r="A8" s="3" t="s">
        <v>459</v>
      </c>
      <c r="B8" s="5" t="n">
        <v>14423</v>
      </c>
    </row>
    <row r="9" spans="1:2">
      <c r="A9" s="3" t="s">
        <v>113</v>
      </c>
      <c r="B9" s="5" t="n">
        <v>36234</v>
      </c>
    </row>
    <row r="10" spans="1:2">
      <c r="A10" s="3" t="s">
        <v>535</v>
      </c>
    </row>
    <row r="11" spans="1:2">
      <c r="A11" s="6" t="s">
        <v>484</v>
      </c>
    </row>
    <row r="12" spans="1:2">
      <c r="A12" s="3" t="s">
        <v>454</v>
      </c>
      <c r="B12" s="5" t="n">
        <v>1006</v>
      </c>
    </row>
    <row r="13" spans="1:2">
      <c r="A13" s="3" t="s">
        <v>455</v>
      </c>
      <c r="B13" s="5" t="n">
        <v>1045</v>
      </c>
    </row>
    <row r="14" spans="1:2">
      <c r="A14" s="3" t="s">
        <v>456</v>
      </c>
      <c r="B14" s="5" t="n">
        <v>813</v>
      </c>
    </row>
    <row r="15" spans="1:2">
      <c r="A15" s="3" t="s">
        <v>457</v>
      </c>
      <c r="B15" s="3" t="s">
        <v>65</v>
      </c>
    </row>
    <row r="16" spans="1:2">
      <c r="A16" s="3" t="s">
        <v>458</v>
      </c>
      <c r="B16" s="3" t="s">
        <v>65</v>
      </c>
    </row>
    <row r="17" spans="1:2">
      <c r="A17" s="3" t="s">
        <v>459</v>
      </c>
      <c r="B17" s="3" t="s">
        <v>65</v>
      </c>
    </row>
    <row r="18" spans="1:2">
      <c r="A18" s="3" t="s">
        <v>113</v>
      </c>
      <c r="B18" s="5" t="n">
        <v>2864</v>
      </c>
    </row>
    <row r="19" spans="1:2">
      <c r="A19" s="3" t="s">
        <v>536</v>
      </c>
    </row>
    <row r="20" spans="1:2">
      <c r="A20" s="6" t="s">
        <v>484</v>
      </c>
    </row>
    <row r="21" spans="1:2">
      <c r="A21" s="3" t="s">
        <v>454</v>
      </c>
      <c r="B21" s="5" t="n">
        <v>3243</v>
      </c>
    </row>
    <row r="22" spans="1:2">
      <c r="A22" s="3" t="s">
        <v>455</v>
      </c>
      <c r="B22" s="5" t="n">
        <v>3791</v>
      </c>
    </row>
    <row r="23" spans="1:2">
      <c r="A23" s="3" t="s">
        <v>456</v>
      </c>
      <c r="B23" s="5" t="n">
        <v>3883</v>
      </c>
    </row>
    <row r="24" spans="1:2">
      <c r="A24" s="3" t="s">
        <v>457</v>
      </c>
      <c r="B24" s="5" t="n">
        <v>3954</v>
      </c>
    </row>
    <row r="25" spans="1:2">
      <c r="A25" s="3" t="s">
        <v>458</v>
      </c>
      <c r="B25" s="5" t="n">
        <v>4076</v>
      </c>
    </row>
    <row r="26" spans="1:2">
      <c r="A26" s="3" t="s">
        <v>459</v>
      </c>
      <c r="B26" s="5" t="n">
        <v>14423</v>
      </c>
    </row>
    <row r="27" spans="1:2">
      <c r="A27" s="3" t="s">
        <v>113</v>
      </c>
      <c r="B27" s="4" t="n">
        <v>33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 customWidth="1" max="6" min="6" width="80"/>
    <col customWidth="1" max="7" min="7" width="14"/>
  </cols>
  <sheetData>
    <row r="1" spans="1:7">
      <c r="A1" s="1" t="s">
        <v>537</v>
      </c>
      <c r="B1" s="2" t="s">
        <v>538</v>
      </c>
      <c r="C1" s="2" t="s">
        <v>539</v>
      </c>
      <c r="D1" s="2" t="s">
        <v>540</v>
      </c>
      <c r="E1" s="2" t="s">
        <v>541</v>
      </c>
      <c r="F1" s="2" t="s">
        <v>2</v>
      </c>
      <c r="G1" s="2" t="s">
        <v>43</v>
      </c>
    </row>
    <row r="2" spans="1:7">
      <c r="A2" s="6" t="s">
        <v>542</v>
      </c>
    </row>
    <row r="3" spans="1:7">
      <c r="A3" s="3" t="s">
        <v>543</v>
      </c>
      <c r="F3" s="3" t="s">
        <v>544</v>
      </c>
    </row>
    <row r="4" spans="1:7">
      <c r="A4" s="3" t="s">
        <v>545</v>
      </c>
      <c r="E4" s="3" t="s">
        <v>546</v>
      </c>
    </row>
    <row r="5" spans="1:7">
      <c r="A5" s="3" t="s">
        <v>547</v>
      </c>
      <c r="F5" s="4" t="n">
        <v>5100</v>
      </c>
      <c r="G5" s="4" t="n">
        <v>2500</v>
      </c>
    </row>
    <row r="6" spans="1:7">
      <c r="A6" s="3" t="s">
        <v>548</v>
      </c>
      <c r="F6" s="4" t="n">
        <v>3900</v>
      </c>
      <c r="G6" s="5" t="n">
        <v>3500</v>
      </c>
    </row>
    <row r="7" spans="1:7">
      <c r="A7" s="3" t="s">
        <v>549</v>
      </c>
      <c r="F7" s="3" t="s">
        <v>550</v>
      </c>
    </row>
    <row r="8" spans="1:7">
      <c r="A8" s="3" t="s">
        <v>551</v>
      </c>
      <c r="D8" s="3" t="s">
        <v>552</v>
      </c>
    </row>
    <row r="9" spans="1:7">
      <c r="A9" s="3" t="s">
        <v>553</v>
      </c>
      <c r="F9" s="3" t="s">
        <v>554</v>
      </c>
    </row>
    <row r="10" spans="1:7">
      <c r="A10" s="3" t="s">
        <v>555</v>
      </c>
      <c r="F10" s="3" t="s">
        <v>556</v>
      </c>
    </row>
    <row r="11" spans="1:7">
      <c r="A11" s="3" t="s">
        <v>557</v>
      </c>
      <c r="F11" s="4" t="n">
        <v>14600</v>
      </c>
    </row>
    <row r="12" spans="1:7">
      <c r="A12" s="3" t="s">
        <v>469</v>
      </c>
      <c r="F12" s="5" t="n">
        <v>308</v>
      </c>
      <c r="G12" s="3" t="s">
        <v>65</v>
      </c>
    </row>
    <row r="13" spans="1:7">
      <c r="A13" s="3" t="s">
        <v>558</v>
      </c>
      <c r="F13" s="5" t="n">
        <v>1000</v>
      </c>
    </row>
    <row r="14" spans="1:7">
      <c r="A14" s="3" t="s">
        <v>559</v>
      </c>
    </row>
    <row r="15" spans="1:7">
      <c r="A15" s="6" t="s">
        <v>542</v>
      </c>
    </row>
    <row r="16" spans="1:7">
      <c r="A16" s="3" t="s">
        <v>560</v>
      </c>
      <c r="F16" s="4" t="n">
        <v>12700</v>
      </c>
    </row>
    <row r="17" spans="1:7">
      <c r="A17" s="3" t="s">
        <v>561</v>
      </c>
    </row>
    <row r="18" spans="1:7">
      <c r="A18" s="6" t="s">
        <v>542</v>
      </c>
    </row>
    <row r="19" spans="1:7">
      <c r="A19" s="3" t="s">
        <v>562</v>
      </c>
      <c r="C19" s="3" t="s">
        <v>563</v>
      </c>
    </row>
    <row r="20" spans="1:7">
      <c r="A20" s="3" t="s">
        <v>564</v>
      </c>
    </row>
    <row r="21" spans="1:7">
      <c r="A21" s="6" t="s">
        <v>542</v>
      </c>
    </row>
    <row r="22" spans="1:7">
      <c r="A22" s="3" t="s">
        <v>565</v>
      </c>
      <c r="B22" s="3" t="s">
        <v>566</v>
      </c>
    </row>
    <row r="23" spans="1:7">
      <c r="A23" s="3" t="s">
        <v>567</v>
      </c>
    </row>
    <row r="24" spans="1:7">
      <c r="A24" s="6" t="s">
        <v>542</v>
      </c>
    </row>
    <row r="25" spans="1:7">
      <c r="A25" s="3" t="s">
        <v>568</v>
      </c>
      <c r="F25" s="3" t="s">
        <v>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14"/>
    <col customWidth="1" max="6" min="6" width="14"/>
  </cols>
  <sheetData>
    <row r="1" spans="1:6">
      <c r="A1" s="1" t="s">
        <v>570</v>
      </c>
      <c r="B1" s="2" t="s">
        <v>370</v>
      </c>
      <c r="D1" s="2" t="s">
        <v>1</v>
      </c>
    </row>
    <row r="2" spans="1:6">
      <c r="B2" s="2" t="s">
        <v>488</v>
      </c>
      <c r="C2" s="2" t="s">
        <v>371</v>
      </c>
      <c r="D2" s="2" t="s">
        <v>2</v>
      </c>
      <c r="E2" s="2" t="s">
        <v>43</v>
      </c>
      <c r="F2" s="2" t="s">
        <v>571</v>
      </c>
    </row>
    <row r="3" spans="1:6">
      <c r="A3" s="3" t="s">
        <v>564</v>
      </c>
    </row>
    <row r="4" spans="1:6">
      <c r="A4" s="6" t="s">
        <v>572</v>
      </c>
    </row>
    <row r="5" spans="1:6">
      <c r="A5" s="3" t="s">
        <v>573</v>
      </c>
      <c r="D5" s="4" t="n">
        <v>2600</v>
      </c>
      <c r="E5" s="4" t="n">
        <v>2600</v>
      </c>
    </row>
    <row r="6" spans="1:6">
      <c r="A6" s="3" t="s">
        <v>559</v>
      </c>
    </row>
    <row r="7" spans="1:6">
      <c r="A7" s="6" t="s">
        <v>572</v>
      </c>
    </row>
    <row r="8" spans="1:6">
      <c r="A8" s="3" t="s">
        <v>574</v>
      </c>
      <c r="F8" s="4" t="n">
        <v>12700</v>
      </c>
    </row>
    <row r="9" spans="1:6">
      <c r="A9" s="3" t="s">
        <v>575</v>
      </c>
    </row>
    <row r="10" spans="1:6">
      <c r="A10" s="6" t="s">
        <v>572</v>
      </c>
    </row>
    <row r="11" spans="1:6">
      <c r="A11" s="3" t="s">
        <v>576</v>
      </c>
      <c r="D11" s="5" t="n">
        <v>39200</v>
      </c>
    </row>
    <row r="12" spans="1:6">
      <c r="A12" s="3" t="s">
        <v>577</v>
      </c>
      <c r="D12" s="5" t="n">
        <v>35000</v>
      </c>
    </row>
    <row r="13" spans="1:6">
      <c r="A13" s="3" t="s">
        <v>578</v>
      </c>
      <c r="D13" s="5" t="n">
        <v>4200</v>
      </c>
    </row>
    <row r="14" spans="1:6">
      <c r="A14" s="3" t="s">
        <v>579</v>
      </c>
      <c r="D14" s="5" t="n">
        <v>1800</v>
      </c>
      <c r="E14" s="5" t="n">
        <v>1200</v>
      </c>
    </row>
    <row r="15" spans="1:6">
      <c r="A15" s="3" t="s">
        <v>580</v>
      </c>
    </row>
    <row r="16" spans="1:6">
      <c r="A16" s="6" t="s">
        <v>572</v>
      </c>
    </row>
    <row r="17" spans="1:6">
      <c r="A17" s="3" t="s">
        <v>577</v>
      </c>
      <c r="D17" s="4" t="n">
        <v>10000</v>
      </c>
      <c r="E17" s="5" t="n">
        <v>25000</v>
      </c>
    </row>
    <row r="18" spans="1:6">
      <c r="A18" s="3" t="s">
        <v>395</v>
      </c>
    </row>
    <row r="19" spans="1:6">
      <c r="A19" s="6" t="s">
        <v>572</v>
      </c>
    </row>
    <row r="20" spans="1:6">
      <c r="A20" s="3" t="s">
        <v>389</v>
      </c>
      <c r="B20" s="3" t="s">
        <v>390</v>
      </c>
    </row>
    <row r="21" spans="1:6">
      <c r="A21" s="3" t="s">
        <v>581</v>
      </c>
      <c r="B21" s="3" t="s">
        <v>582</v>
      </c>
    </row>
    <row r="22" spans="1:6">
      <c r="A22" s="3" t="s">
        <v>583</v>
      </c>
      <c r="B22" s="3" t="s">
        <v>584</v>
      </c>
    </row>
    <row r="23" spans="1:6">
      <c r="A23" s="3" t="s">
        <v>585</v>
      </c>
    </row>
    <row r="24" spans="1:6">
      <c r="A24" s="6" t="s">
        <v>572</v>
      </c>
    </row>
    <row r="25" spans="1:6">
      <c r="A25" s="3" t="s">
        <v>586</v>
      </c>
      <c r="C25" s="3" t="s">
        <v>587</v>
      </c>
    </row>
    <row r="26" spans="1:6">
      <c r="A26" s="3" t="s">
        <v>588</v>
      </c>
    </row>
    <row r="27" spans="1:6">
      <c r="A27" s="6" t="s">
        <v>572</v>
      </c>
    </row>
    <row r="28" spans="1:6">
      <c r="A28" s="3" t="s">
        <v>496</v>
      </c>
      <c r="D28" s="3" t="s">
        <v>589</v>
      </c>
    </row>
    <row r="29" spans="1:6">
      <c r="A29" s="3" t="s">
        <v>590</v>
      </c>
    </row>
    <row r="30" spans="1:6">
      <c r="A30" s="6" t="s">
        <v>572</v>
      </c>
    </row>
    <row r="31" spans="1:6">
      <c r="A31" s="3" t="s">
        <v>591</v>
      </c>
      <c r="D31" s="4" t="n">
        <v>1000</v>
      </c>
      <c r="E31" s="4" t="n">
        <v>1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2</v>
      </c>
      <c r="B1" s="2" t="s">
        <v>1</v>
      </c>
    </row>
    <row r="2" spans="1:3">
      <c r="B2" s="2" t="s">
        <v>2</v>
      </c>
      <c r="C2" s="2" t="s">
        <v>43</v>
      </c>
    </row>
    <row r="3" spans="1:3">
      <c r="A3" s="6" t="s">
        <v>593</v>
      </c>
    </row>
    <row r="4" spans="1:3">
      <c r="A4" s="3" t="s">
        <v>594</v>
      </c>
      <c r="B4" s="8" t="n">
        <v>5.75</v>
      </c>
    </row>
    <row r="5" spans="1:3">
      <c r="A5" s="3" t="s">
        <v>595</v>
      </c>
      <c r="B5" s="5" t="n">
        <v>5000</v>
      </c>
    </row>
    <row r="6" spans="1:3">
      <c r="A6" s="3" t="s">
        <v>596</v>
      </c>
      <c r="B6" s="3" t="s">
        <v>65</v>
      </c>
    </row>
    <row r="7" spans="1:3">
      <c r="A7" s="3" t="s">
        <v>597</v>
      </c>
      <c r="B7" s="7" t="n">
        <v>0.0001</v>
      </c>
    </row>
    <row r="8" spans="1:3">
      <c r="A8" s="3" t="s">
        <v>598</v>
      </c>
      <c r="B8" s="3" t="s">
        <v>599</v>
      </c>
    </row>
    <row r="9" spans="1:3">
      <c r="A9" s="3" t="s">
        <v>564</v>
      </c>
    </row>
    <row r="10" spans="1:3">
      <c r="A10" s="6" t="s">
        <v>593</v>
      </c>
    </row>
    <row r="11" spans="1:3">
      <c r="A11" s="3" t="s">
        <v>600</v>
      </c>
      <c r="B11" s="3" t="s">
        <v>601</v>
      </c>
      <c r="C11" s="3" t="s">
        <v>602</v>
      </c>
    </row>
    <row r="12" spans="1:3">
      <c r="A12" s="3" t="s">
        <v>603</v>
      </c>
    </row>
    <row r="13" spans="1:3">
      <c r="A13" s="6" t="s">
        <v>593</v>
      </c>
    </row>
    <row r="14" spans="1:3">
      <c r="A14" s="3" t="s">
        <v>604</v>
      </c>
      <c r="B14" s="3" t="s">
        <v>605</v>
      </c>
    </row>
    <row r="15" spans="1:3">
      <c r="A15" s="3" t="s">
        <v>337</v>
      </c>
    </row>
    <row r="16" spans="1:3">
      <c r="A16" s="6" t="s">
        <v>593</v>
      </c>
    </row>
    <row r="17" spans="1:3">
      <c r="A17" s="3" t="s">
        <v>604</v>
      </c>
      <c r="B17" s="3" t="s">
        <v>605</v>
      </c>
    </row>
    <row r="18" spans="1:3">
      <c r="A18" s="3" t="s">
        <v>606</v>
      </c>
      <c r="B18" s="3" t="s">
        <v>607</v>
      </c>
    </row>
    <row r="19" spans="1:3">
      <c r="A19" s="3" t="s">
        <v>608</v>
      </c>
      <c r="B19" s="5" t="n">
        <v>28300</v>
      </c>
    </row>
    <row r="20" spans="1:3">
      <c r="A20" s="3" t="s">
        <v>609</v>
      </c>
      <c r="B20" s="5" t="n">
        <v>210000</v>
      </c>
      <c r="C20" s="5" t="n">
        <v>210000</v>
      </c>
    </row>
    <row r="21" spans="1:3">
      <c r="A21" s="3" t="s">
        <v>79</v>
      </c>
      <c r="B21" s="7" t="n">
        <v>0.0001</v>
      </c>
      <c r="C21" s="7" t="n">
        <v>0.0001</v>
      </c>
    </row>
    <row r="22" spans="1:3">
      <c r="A22" s="3" t="s">
        <v>610</v>
      </c>
      <c r="B22" s="5" t="n">
        <v>22494</v>
      </c>
      <c r="C22" s="5" t="n">
        <v>9731</v>
      </c>
    </row>
    <row r="23" spans="1:3">
      <c r="A23" s="3" t="s">
        <v>611</v>
      </c>
      <c r="B23" s="5" t="n">
        <v>3900</v>
      </c>
    </row>
    <row r="24" spans="1:3">
      <c r="A24" s="3" t="s">
        <v>82</v>
      </c>
      <c r="B24" s="5" t="n">
        <v>22494</v>
      </c>
      <c r="C24" s="5" t="n">
        <v>9731</v>
      </c>
    </row>
    <row r="25" spans="1:3">
      <c r="A25" s="3" t="s">
        <v>612</v>
      </c>
      <c r="B25" s="5" t="n">
        <v>15500</v>
      </c>
    </row>
    <row r="26" spans="1:3">
      <c r="A26" s="3" t="s">
        <v>613</v>
      </c>
      <c r="B26" s="5" t="n">
        <v>2600</v>
      </c>
    </row>
    <row r="27" spans="1:3">
      <c r="A27" s="3" t="s">
        <v>614</v>
      </c>
    </row>
    <row r="28" spans="1:3">
      <c r="A28" s="6" t="s">
        <v>593</v>
      </c>
    </row>
    <row r="29" spans="1:3">
      <c r="A29" s="3" t="s">
        <v>615</v>
      </c>
      <c r="B29" s="3" t="s">
        <v>616</v>
      </c>
    </row>
    <row r="30" spans="1:3">
      <c r="A30" s="3" t="s">
        <v>617</v>
      </c>
      <c r="B30" s="5" t="n">
        <v>600</v>
      </c>
    </row>
    <row r="31" spans="1:3">
      <c r="A31" s="3" t="s">
        <v>408</v>
      </c>
    </row>
    <row r="32" spans="1:3">
      <c r="A32" s="6" t="s">
        <v>593</v>
      </c>
    </row>
    <row r="33" spans="1:3">
      <c r="A33" s="3" t="s">
        <v>609</v>
      </c>
      <c r="B33" s="5" t="n">
        <v>90000</v>
      </c>
      <c r="C33" s="5" t="n">
        <v>90000</v>
      </c>
    </row>
    <row r="34" spans="1:3">
      <c r="A34" s="3" t="s">
        <v>79</v>
      </c>
      <c r="B34" s="7" t="n">
        <v>0.0001</v>
      </c>
      <c r="C34" s="7" t="n">
        <v>0.0001</v>
      </c>
    </row>
    <row r="35" spans="1:3">
      <c r="A35" s="3" t="s">
        <v>610</v>
      </c>
      <c r="B35" s="5" t="n">
        <v>31394</v>
      </c>
      <c r="C35" s="5" t="n">
        <v>44071</v>
      </c>
    </row>
    <row r="36" spans="1:3">
      <c r="A36" s="3" t="s">
        <v>82</v>
      </c>
      <c r="B36" s="5" t="n">
        <v>31394</v>
      </c>
      <c r="C36" s="5" t="n">
        <v>44071</v>
      </c>
    </row>
    <row r="37" spans="1:3">
      <c r="A37" s="3" t="s">
        <v>618</v>
      </c>
    </row>
    <row r="38" spans="1:3">
      <c r="A38" s="6" t="s">
        <v>593</v>
      </c>
    </row>
    <row r="39" spans="1:3">
      <c r="A39" s="3" t="s">
        <v>619</v>
      </c>
      <c r="B39" s="4" t="n">
        <v>90600</v>
      </c>
    </row>
    <row r="40" spans="1:3">
      <c r="A40" s="3" t="s">
        <v>611</v>
      </c>
      <c r="B40" s="5" t="n">
        <v>1300</v>
      </c>
    </row>
    <row r="41" spans="1:3">
      <c r="A41" s="3" t="s">
        <v>620</v>
      </c>
      <c r="B41" s="5" t="n">
        <v>9000</v>
      </c>
    </row>
    <row r="42" spans="1:3">
      <c r="A42" s="3" t="s">
        <v>621</v>
      </c>
    </row>
    <row r="43" spans="1:3">
      <c r="A43" s="6" t="s">
        <v>593</v>
      </c>
    </row>
    <row r="44" spans="1:3">
      <c r="A44" s="3" t="s">
        <v>82</v>
      </c>
      <c r="B44" s="5" t="n">
        <v>9700</v>
      </c>
    </row>
    <row r="45" spans="1:3">
      <c r="A45" s="3" t="s">
        <v>622</v>
      </c>
    </row>
    <row r="46" spans="1:3">
      <c r="A46" s="6" t="s">
        <v>593</v>
      </c>
    </row>
    <row r="47" spans="1:3">
      <c r="A47" s="3" t="s">
        <v>608</v>
      </c>
      <c r="B47" s="5" t="n">
        <v>28300</v>
      </c>
    </row>
    <row r="48" spans="1:3">
      <c r="A48" s="3" t="s">
        <v>623</v>
      </c>
    </row>
    <row r="49" spans="1:3">
      <c r="A49" s="6" t="s">
        <v>593</v>
      </c>
    </row>
    <row r="50" spans="1:3">
      <c r="A50" s="3" t="s">
        <v>610</v>
      </c>
      <c r="B50" s="5" t="n">
        <v>44100</v>
      </c>
      <c r="C50" s="5" t="n">
        <v>44100</v>
      </c>
    </row>
    <row r="51" spans="1:3">
      <c r="A51" s="3" t="s">
        <v>82</v>
      </c>
      <c r="B51" s="5" t="n">
        <v>31400</v>
      </c>
      <c r="C51" s="5" t="n">
        <v>41600</v>
      </c>
    </row>
    <row r="52" spans="1:3">
      <c r="A52" s="3" t="s">
        <v>615</v>
      </c>
      <c r="B52" s="3" t="s">
        <v>624</v>
      </c>
    </row>
    <row r="53" spans="1:3">
      <c r="A53" s="3" t="s">
        <v>625</v>
      </c>
    </row>
    <row r="54" spans="1:3">
      <c r="A54" s="6" t="s">
        <v>593</v>
      </c>
    </row>
    <row r="55" spans="1:3">
      <c r="A55" s="3" t="s">
        <v>82</v>
      </c>
      <c r="B55" s="5" t="n">
        <v>29200</v>
      </c>
    </row>
    <row r="56" spans="1:3">
      <c r="A56" s="3" t="s">
        <v>626</v>
      </c>
    </row>
    <row r="57" spans="1:3">
      <c r="A57" s="6" t="s">
        <v>593</v>
      </c>
    </row>
    <row r="58" spans="1:3">
      <c r="A58" s="3" t="s">
        <v>82</v>
      </c>
      <c r="C58" s="5" t="n">
        <v>1240</v>
      </c>
    </row>
    <row r="59" spans="1:3">
      <c r="A59" s="3" t="s">
        <v>627</v>
      </c>
    </row>
    <row r="60" spans="1:3">
      <c r="A60" s="6" t="s">
        <v>593</v>
      </c>
    </row>
    <row r="61" spans="1:3">
      <c r="A61" s="3" t="s">
        <v>610</v>
      </c>
      <c r="B61" s="5" t="n">
        <v>4000</v>
      </c>
    </row>
    <row r="62" spans="1:3">
      <c r="A62" s="3" t="s">
        <v>617</v>
      </c>
      <c r="B62" s="5" t="n">
        <v>9000</v>
      </c>
    </row>
    <row r="63" spans="1:3">
      <c r="A63" s="3" t="s">
        <v>628</v>
      </c>
    </row>
    <row r="64" spans="1:3">
      <c r="A64" s="6" t="s">
        <v>593</v>
      </c>
    </row>
    <row r="65" spans="1:3">
      <c r="A65" s="3" t="s">
        <v>629</v>
      </c>
      <c r="B65" s="8" t="n">
        <v>5.74</v>
      </c>
    </row>
    <row r="66" spans="1:3">
      <c r="A66" s="3" t="s">
        <v>606</v>
      </c>
      <c r="B66" s="3" t="s">
        <v>630</v>
      </c>
    </row>
    <row r="67" spans="1:3">
      <c r="A67" s="3" t="s">
        <v>612</v>
      </c>
      <c r="B67" s="5" t="n">
        <v>2600</v>
      </c>
    </row>
    <row r="68" spans="1:3">
      <c r="A68" s="3" t="s">
        <v>631</v>
      </c>
      <c r="B68" s="3" t="s">
        <v>632</v>
      </c>
    </row>
    <row r="69" spans="1:3">
      <c r="A69" s="3" t="s">
        <v>633</v>
      </c>
    </row>
    <row r="70" spans="1:3">
      <c r="A70" s="6" t="s">
        <v>593</v>
      </c>
    </row>
    <row r="71" spans="1:3">
      <c r="A71" s="3" t="s">
        <v>612</v>
      </c>
      <c r="B71" s="5" t="n">
        <v>12800</v>
      </c>
    </row>
    <row r="72" spans="1:3">
      <c r="A72" s="3" t="s">
        <v>631</v>
      </c>
      <c r="B72" s="3" t="s">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43</v>
      </c>
    </row>
    <row r="3" spans="1:3">
      <c r="A3" s="6" t="s">
        <v>636</v>
      </c>
    </row>
    <row r="4" spans="1:3">
      <c r="A4" s="3" t="s">
        <v>104</v>
      </c>
      <c r="B4" s="4" t="n">
        <v>-4027</v>
      </c>
      <c r="C4" s="4" t="n">
        <v>-4322</v>
      </c>
    </row>
    <row r="5" spans="1:3">
      <c r="A5" s="6" t="s">
        <v>637</v>
      </c>
    </row>
    <row r="6" spans="1:3">
      <c r="A6" s="3" t="s">
        <v>638</v>
      </c>
      <c r="B6" s="5" t="n">
        <v>10006</v>
      </c>
      <c r="C6" s="5" t="n">
        <v>8418</v>
      </c>
    </row>
    <row r="7" spans="1:3">
      <c r="A7" s="6" t="s">
        <v>639</v>
      </c>
    </row>
    <row r="8" spans="1:3">
      <c r="A8" s="3" t="s">
        <v>640</v>
      </c>
      <c r="B8" s="8" t="n">
        <v>-0.4</v>
      </c>
      <c r="C8" s="8" t="n">
        <v>-0.51</v>
      </c>
    </row>
    <row r="9" spans="1:3">
      <c r="A9" s="3" t="s">
        <v>641</v>
      </c>
      <c r="B9" s="8" t="n">
        <v>-0.4</v>
      </c>
      <c r="C9" s="8" t="n">
        <v>-0.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3</v>
      </c>
    </row>
    <row r="3" spans="1:3">
      <c r="A3" s="6" t="s">
        <v>643</v>
      </c>
    </row>
    <row r="4" spans="1:3">
      <c r="A4" s="3" t="s">
        <v>644</v>
      </c>
      <c r="B4" s="5" t="n">
        <v>1400</v>
      </c>
      <c r="C4" s="5" t="n">
        <v>1300</v>
      </c>
    </row>
    <row r="5" spans="1:3">
      <c r="A5" s="3" t="s">
        <v>645</v>
      </c>
      <c r="B5" s="5" t="n">
        <v>18900</v>
      </c>
      <c r="C5" s="5" t="n">
        <v>14200</v>
      </c>
    </row>
    <row r="6" spans="1:3">
      <c r="A6" s="3" t="s">
        <v>646</v>
      </c>
      <c r="B6" s="5" t="n">
        <v>31400</v>
      </c>
      <c r="C6" s="5" t="n">
        <v>44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1"/>
  </cols>
  <sheetData>
    <row r="1" spans="1:2">
      <c r="A1" s="1" t="s">
        <v>647</v>
      </c>
      <c r="B1" s="2" t="s">
        <v>1</v>
      </c>
    </row>
    <row r="2" spans="1:2">
      <c r="B2" s="2" t="s">
        <v>648</v>
      </c>
    </row>
    <row r="3" spans="1:2">
      <c r="A3" s="3" t="s">
        <v>649</v>
      </c>
      <c r="B3" s="8" t="n">
        <v>6.56</v>
      </c>
    </row>
    <row r="4" spans="1:2">
      <c r="A4" s="3" t="s">
        <v>520</v>
      </c>
      <c r="B4" s="3" t="s">
        <v>650</v>
      </c>
    </row>
    <row r="5" spans="1:2">
      <c r="A5" s="3" t="s">
        <v>651</v>
      </c>
      <c r="B5" s="3" t="s">
        <v>356</v>
      </c>
    </row>
    <row r="6" spans="1:2">
      <c r="A6" s="3" t="s">
        <v>524</v>
      </c>
      <c r="B6" s="3" t="s">
        <v>652</v>
      </c>
    </row>
    <row r="7" spans="1:2">
      <c r="A7" s="3" t="s">
        <v>653</v>
      </c>
      <c r="B7" s="3" t="s">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3"/>
  </cols>
  <sheetData>
    <row r="1" spans="1:3">
      <c r="A1" s="1" t="s">
        <v>654</v>
      </c>
      <c r="B1" s="2" t="s">
        <v>1</v>
      </c>
    </row>
    <row r="2" spans="1:3">
      <c r="B2" s="2" t="s">
        <v>2</v>
      </c>
      <c r="C2" s="2" t="s">
        <v>43</v>
      </c>
    </row>
    <row r="3" spans="1:3">
      <c r="A3" s="3" t="s">
        <v>655</v>
      </c>
      <c r="B3" s="8" t="n">
        <v>6.83</v>
      </c>
      <c r="C3" s="8" t="n">
        <v>5.37</v>
      </c>
    </row>
    <row r="4" spans="1:3">
      <c r="A4" s="3" t="s">
        <v>656</v>
      </c>
      <c r="B4" s="3" t="s">
        <v>657</v>
      </c>
      <c r="C4" s="3" t="s">
        <v>658</v>
      </c>
    </row>
    <row r="5" spans="1:3">
      <c r="A5" s="3" t="s">
        <v>659</v>
      </c>
      <c r="B5" s="3" t="s">
        <v>65</v>
      </c>
      <c r="C5" s="3" t="s">
        <v>65</v>
      </c>
    </row>
    <row r="6" spans="1:3">
      <c r="A6" s="3" t="s">
        <v>524</v>
      </c>
      <c r="B6" s="3" t="s">
        <v>660</v>
      </c>
      <c r="C6" s="3" t="s">
        <v>661</v>
      </c>
    </row>
    <row r="7" spans="1:3">
      <c r="A7" s="3" t="s">
        <v>662</v>
      </c>
      <c r="B7" s="3" t="s">
        <v>663</v>
      </c>
      <c r="C7" s="3" t="s">
        <v>6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5</v>
      </c>
      <c r="B1" s="2" t="s">
        <v>1</v>
      </c>
    </row>
    <row r="2" spans="1:3">
      <c r="B2" s="2" t="s">
        <v>2</v>
      </c>
      <c r="C2" s="2" t="s">
        <v>43</v>
      </c>
    </row>
    <row r="3" spans="1:3">
      <c r="A3" s="6" t="s">
        <v>221</v>
      </c>
    </row>
    <row r="4" spans="1:3">
      <c r="A4" s="3" t="s">
        <v>666</v>
      </c>
      <c r="B4" s="5" t="n">
        <v>933</v>
      </c>
      <c r="C4" s="3" t="s">
        <v>65</v>
      </c>
    </row>
    <row r="5" spans="1:3">
      <c r="A5" s="3" t="s">
        <v>667</v>
      </c>
      <c r="B5" s="5" t="n">
        <v>1598</v>
      </c>
      <c r="C5" s="5" t="n">
        <v>933</v>
      </c>
    </row>
    <row r="6" spans="1:3">
      <c r="A6" s="3" t="s">
        <v>668</v>
      </c>
      <c r="B6" s="3" t="s">
        <v>65</v>
      </c>
      <c r="C6" s="3" t="s">
        <v>65</v>
      </c>
    </row>
    <row r="7" spans="1:3">
      <c r="A7" s="3" t="s">
        <v>669</v>
      </c>
      <c r="B7" s="5" t="n">
        <v>-395</v>
      </c>
      <c r="C7" s="3" t="s">
        <v>65</v>
      </c>
    </row>
    <row r="8" spans="1:3">
      <c r="A8" s="3" t="s">
        <v>666</v>
      </c>
      <c r="B8" s="5" t="n">
        <v>2136</v>
      </c>
      <c r="C8" s="5" t="n">
        <v>933</v>
      </c>
    </row>
    <row r="9" spans="1:3">
      <c r="A9" s="3" t="s">
        <v>670</v>
      </c>
      <c r="B9" s="8" t="n">
        <v>5.96</v>
      </c>
      <c r="C9" s="3" t="s">
        <v>65</v>
      </c>
    </row>
    <row r="10" spans="1:3">
      <c r="A10" s="3" t="s">
        <v>671</v>
      </c>
      <c r="B10" s="9" t="n">
        <v>7.29</v>
      </c>
      <c r="C10" s="9" t="n">
        <v>5.96</v>
      </c>
    </row>
    <row r="11" spans="1:3">
      <c r="A11" s="3" t="s">
        <v>672</v>
      </c>
      <c r="B11" s="3" t="s">
        <v>65</v>
      </c>
      <c r="C11" s="3" t="s">
        <v>65</v>
      </c>
    </row>
    <row r="12" spans="1:3">
      <c r="A12" s="3" t="s">
        <v>673</v>
      </c>
      <c r="B12" s="9" t="n">
        <v>5.97</v>
      </c>
      <c r="C12" s="3" t="s">
        <v>65</v>
      </c>
    </row>
    <row r="13" spans="1:3">
      <c r="A13" s="3" t="s">
        <v>670</v>
      </c>
      <c r="B13" s="8" t="n">
        <v>6.95</v>
      </c>
      <c r="C13" s="8" t="n">
        <v>5.96</v>
      </c>
    </row>
    <row r="14" spans="1:3">
      <c r="A14" s="3" t="s">
        <v>674</v>
      </c>
      <c r="B14" s="3" t="s">
        <v>675</v>
      </c>
    </row>
    <row r="15" spans="1:3">
      <c r="A15" s="3" t="s">
        <v>674</v>
      </c>
      <c r="B15" s="3" t="s">
        <v>676</v>
      </c>
      <c r="C15" s="3" t="s">
        <v>675</v>
      </c>
    </row>
    <row r="16" spans="1:3">
      <c r="A16" s="3" t="s">
        <v>677</v>
      </c>
      <c r="B16" s="3" t="s">
        <v>65</v>
      </c>
      <c r="C16" s="3" t="s">
        <v>65</v>
      </c>
    </row>
    <row r="17" spans="1:3">
      <c r="A17" s="3" t="s">
        <v>678</v>
      </c>
      <c r="B17" s="3" t="s">
        <v>65</v>
      </c>
      <c r="C17" s="3" t="s">
        <v>65</v>
      </c>
    </row>
    <row r="18" spans="1:3">
      <c r="A18" s="3" t="s">
        <v>679</v>
      </c>
      <c r="B18" s="3" t="s">
        <v>65</v>
      </c>
      <c r="C18" s="3" t="s">
        <v>65</v>
      </c>
    </row>
    <row r="19" spans="1:3">
      <c r="A19" s="3" t="s">
        <v>680</v>
      </c>
      <c r="B19" s="3" t="s">
        <v>65</v>
      </c>
      <c r="C19" s="3" t="s">
        <v>65</v>
      </c>
    </row>
    <row r="20" spans="1:3">
      <c r="A20" s="3" t="s">
        <v>677</v>
      </c>
      <c r="B20" s="4" t="n">
        <v>3752</v>
      </c>
      <c r="C20" s="3" t="s">
        <v>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683</v>
      </c>
      <c r="B3" s="3" t="s">
        <v>675</v>
      </c>
    </row>
    <row r="4" spans="1:2">
      <c r="A4" s="3" t="s">
        <v>684</v>
      </c>
    </row>
    <row r="5" spans="1:2">
      <c r="A5" s="3" t="s">
        <v>685</v>
      </c>
      <c r="B5" s="8" t="n">
        <v>5.75</v>
      </c>
    </row>
    <row r="6" spans="1:2">
      <c r="A6" s="3" t="s">
        <v>686</v>
      </c>
      <c r="B6" s="5" t="n">
        <v>250</v>
      </c>
    </row>
    <row r="7" spans="1:2">
      <c r="A7" s="3" t="s">
        <v>683</v>
      </c>
      <c r="B7" s="3" t="s">
        <v>687</v>
      </c>
    </row>
    <row r="8" spans="1:2">
      <c r="A8" s="3" t="s">
        <v>688</v>
      </c>
      <c r="B8" s="3" t="s">
        <v>65</v>
      </c>
    </row>
    <row r="9" spans="1:2">
      <c r="A9" s="3" t="s">
        <v>689</v>
      </c>
      <c r="B9" s="3" t="s">
        <v>690</v>
      </c>
    </row>
    <row r="10" spans="1:2">
      <c r="A10" s="3" t="s">
        <v>691</v>
      </c>
      <c r="B10" s="3" t="s">
        <v>65</v>
      </c>
    </row>
    <row r="11" spans="1:2">
      <c r="A11" s="3" t="s">
        <v>692</v>
      </c>
    </row>
    <row r="12" spans="1:2">
      <c r="A12" s="3" t="s">
        <v>685</v>
      </c>
      <c r="B12" s="8" t="n">
        <v>5.95</v>
      </c>
    </row>
    <row r="13" spans="1:2">
      <c r="A13" s="3" t="s">
        <v>686</v>
      </c>
      <c r="B13" s="5" t="n">
        <v>538</v>
      </c>
    </row>
    <row r="14" spans="1:2">
      <c r="A14" s="3" t="s">
        <v>683</v>
      </c>
      <c r="B14" s="3" t="s">
        <v>693</v>
      </c>
    </row>
    <row r="15" spans="1:2">
      <c r="A15" s="3" t="s">
        <v>688</v>
      </c>
      <c r="B15" s="5" t="n">
        <v>157</v>
      </c>
    </row>
    <row r="16" spans="1:2">
      <c r="A16" s="3" t="s">
        <v>689</v>
      </c>
      <c r="B16" s="3" t="s">
        <v>693</v>
      </c>
    </row>
    <row r="17" spans="1:2">
      <c r="A17" s="3" t="s">
        <v>691</v>
      </c>
      <c r="B17" s="4" t="n">
        <v>433</v>
      </c>
    </row>
    <row r="18" spans="1:2">
      <c r="A18" s="3" t="s">
        <v>694</v>
      </c>
    </row>
    <row r="19" spans="1:2">
      <c r="A19" s="3" t="s">
        <v>685</v>
      </c>
      <c r="B19" s="8" t="n">
        <v>6.51</v>
      </c>
    </row>
    <row r="20" spans="1:2">
      <c r="A20" s="3" t="s">
        <v>686</v>
      </c>
      <c r="B20" s="5" t="n">
        <v>358</v>
      </c>
    </row>
    <row r="21" spans="1:2">
      <c r="A21" s="3" t="s">
        <v>683</v>
      </c>
      <c r="B21" s="3" t="s">
        <v>695</v>
      </c>
    </row>
    <row r="22" spans="1:2">
      <c r="A22" s="3" t="s">
        <v>688</v>
      </c>
      <c r="B22" s="3" t="s">
        <v>65</v>
      </c>
    </row>
    <row r="23" spans="1:2">
      <c r="A23" s="3" t="s">
        <v>689</v>
      </c>
      <c r="B23" s="3" t="s">
        <v>690</v>
      </c>
    </row>
    <row r="24" spans="1:2">
      <c r="A24" s="3" t="s">
        <v>691</v>
      </c>
      <c r="B24" s="3" t="s">
        <v>65</v>
      </c>
    </row>
    <row r="25" spans="1:2">
      <c r="A25" s="3" t="s">
        <v>696</v>
      </c>
    </row>
    <row r="26" spans="1:2">
      <c r="A26" s="3" t="s">
        <v>685</v>
      </c>
      <c r="B26" s="8" t="n">
        <v>6.65</v>
      </c>
    </row>
    <row r="27" spans="1:2">
      <c r="A27" s="3" t="s">
        <v>686</v>
      </c>
      <c r="B27" s="5" t="n">
        <v>200</v>
      </c>
    </row>
    <row r="28" spans="1:2">
      <c r="A28" s="3" t="s">
        <v>683</v>
      </c>
      <c r="B28" s="3" t="s">
        <v>697</v>
      </c>
    </row>
    <row r="29" spans="1:2">
      <c r="A29" s="3" t="s">
        <v>688</v>
      </c>
      <c r="B29" s="3" t="s">
        <v>65</v>
      </c>
    </row>
    <row r="30" spans="1:2">
      <c r="A30" s="3" t="s">
        <v>689</v>
      </c>
      <c r="B30" s="3" t="s">
        <v>690</v>
      </c>
    </row>
    <row r="31" spans="1:2">
      <c r="A31" s="3" t="s">
        <v>691</v>
      </c>
      <c r="B31" s="3" t="s">
        <v>65</v>
      </c>
    </row>
    <row r="32" spans="1:2">
      <c r="A32" s="3" t="s">
        <v>698</v>
      </c>
    </row>
    <row r="33" spans="1:2">
      <c r="A33" s="3" t="s">
        <v>685</v>
      </c>
      <c r="B33" s="8" t="n">
        <v>7.99</v>
      </c>
    </row>
    <row r="34" spans="1:2">
      <c r="A34" s="3" t="s">
        <v>686</v>
      </c>
      <c r="B34" s="5" t="n">
        <v>28</v>
      </c>
    </row>
    <row r="35" spans="1:2">
      <c r="A35" s="3" t="s">
        <v>683</v>
      </c>
      <c r="B35" s="3" t="s">
        <v>699</v>
      </c>
    </row>
    <row r="36" spans="1:2">
      <c r="A36" s="3" t="s">
        <v>688</v>
      </c>
      <c r="B36" s="3" t="s">
        <v>65</v>
      </c>
    </row>
    <row r="37" spans="1:2">
      <c r="A37" s="3" t="s">
        <v>689</v>
      </c>
      <c r="B37" s="3" t="s">
        <v>690</v>
      </c>
    </row>
    <row r="38" spans="1:2">
      <c r="A38" s="3" t="s">
        <v>691</v>
      </c>
      <c r="B38" s="3" t="s">
        <v>65</v>
      </c>
    </row>
    <row r="39" spans="1:2">
      <c r="A39" s="3" t="s">
        <v>700</v>
      </c>
    </row>
    <row r="40" spans="1:2">
      <c r="A40" s="3" t="s">
        <v>685</v>
      </c>
      <c r="B40" s="8" t="n">
        <v>8.07</v>
      </c>
    </row>
    <row r="41" spans="1:2">
      <c r="A41" s="3" t="s">
        <v>686</v>
      </c>
      <c r="B41" s="5" t="n">
        <v>8</v>
      </c>
    </row>
    <row r="42" spans="1:2">
      <c r="A42" s="3" t="s">
        <v>683</v>
      </c>
      <c r="B42" s="3" t="s">
        <v>701</v>
      </c>
    </row>
    <row r="43" spans="1:2">
      <c r="A43" s="3" t="s">
        <v>688</v>
      </c>
      <c r="B43" s="3" t="s">
        <v>65</v>
      </c>
    </row>
    <row r="44" spans="1:2">
      <c r="A44" s="3" t="s">
        <v>689</v>
      </c>
      <c r="B44" s="3" t="s">
        <v>690</v>
      </c>
    </row>
    <row r="45" spans="1:2">
      <c r="A45" s="3" t="s">
        <v>691</v>
      </c>
      <c r="B45" s="3" t="s">
        <v>65</v>
      </c>
    </row>
    <row r="46" spans="1:2">
      <c r="A46" s="3" t="s">
        <v>702</v>
      </c>
    </row>
    <row r="47" spans="1:2">
      <c r="A47" s="3" t="s">
        <v>685</v>
      </c>
      <c r="B47" s="8" t="n">
        <v>8.17</v>
      </c>
    </row>
    <row r="48" spans="1:2">
      <c r="A48" s="3" t="s">
        <v>686</v>
      </c>
      <c r="B48" s="5" t="n">
        <v>325</v>
      </c>
    </row>
    <row r="49" spans="1:2">
      <c r="A49" s="3" t="s">
        <v>683</v>
      </c>
      <c r="B49" s="3" t="s">
        <v>703</v>
      </c>
    </row>
    <row r="50" spans="1:2">
      <c r="A50" s="3" t="s">
        <v>688</v>
      </c>
      <c r="B50" s="3" t="s">
        <v>65</v>
      </c>
    </row>
    <row r="51" spans="1:2">
      <c r="A51" s="3" t="s">
        <v>689</v>
      </c>
      <c r="B51" s="3" t="s">
        <v>690</v>
      </c>
    </row>
    <row r="52" spans="1:2">
      <c r="A52" s="3" t="s">
        <v>691</v>
      </c>
      <c r="B52" s="3" t="s">
        <v>65</v>
      </c>
    </row>
    <row r="53" spans="1:2">
      <c r="A53" s="3" t="s">
        <v>704</v>
      </c>
    </row>
    <row r="54" spans="1:2">
      <c r="A54" s="3" t="s">
        <v>685</v>
      </c>
      <c r="B54" s="8" t="n">
        <v>8.32</v>
      </c>
    </row>
    <row r="55" spans="1:2">
      <c r="A55" s="3" t="s">
        <v>686</v>
      </c>
      <c r="B55" s="5" t="n">
        <v>250</v>
      </c>
    </row>
    <row r="56" spans="1:2">
      <c r="A56" s="3" t="s">
        <v>683</v>
      </c>
      <c r="B56" s="3" t="s">
        <v>705</v>
      </c>
    </row>
    <row r="57" spans="1:2">
      <c r="A57" s="3" t="s">
        <v>688</v>
      </c>
      <c r="B57" s="3" t="s">
        <v>65</v>
      </c>
    </row>
    <row r="58" spans="1:2">
      <c r="A58" s="3" t="s">
        <v>689</v>
      </c>
      <c r="B58" s="3" t="s">
        <v>690</v>
      </c>
    </row>
    <row r="59" spans="1:2">
      <c r="A59" s="3" t="s">
        <v>691</v>
      </c>
      <c r="B59" s="3" t="s">
        <v>65</v>
      </c>
    </row>
    <row r="60" spans="1:2">
      <c r="A60" s="3" t="s">
        <v>706</v>
      </c>
    </row>
    <row r="61" spans="1:2">
      <c r="A61" s="3" t="s">
        <v>685</v>
      </c>
      <c r="B61" s="8" t="n">
        <v>8.550000000000001</v>
      </c>
    </row>
    <row r="62" spans="1:2">
      <c r="A62" s="3" t="s">
        <v>686</v>
      </c>
      <c r="B62" s="5" t="n">
        <v>179</v>
      </c>
    </row>
    <row r="63" spans="1:2">
      <c r="A63" s="3" t="s">
        <v>683</v>
      </c>
      <c r="B63" s="3" t="s">
        <v>703</v>
      </c>
    </row>
    <row r="64" spans="1:2">
      <c r="A64" s="3" t="s">
        <v>688</v>
      </c>
      <c r="B64" s="3" t="s">
        <v>65</v>
      </c>
    </row>
    <row r="65" spans="1:2">
      <c r="A65" s="3" t="s">
        <v>689</v>
      </c>
      <c r="B65" s="3" t="s">
        <v>690</v>
      </c>
    </row>
    <row r="66" spans="1:2">
      <c r="A66" s="3" t="s">
        <v>691</v>
      </c>
      <c r="B66" s="3" t="s">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7</v>
      </c>
      <c r="B1" s="2" t="s">
        <v>1</v>
      </c>
    </row>
    <row r="2" spans="1:3">
      <c r="B2" s="2" t="s">
        <v>2</v>
      </c>
      <c r="C2" s="2" t="s">
        <v>43</v>
      </c>
    </row>
    <row r="3" spans="1:3">
      <c r="A3" s="6" t="s">
        <v>221</v>
      </c>
    </row>
    <row r="4" spans="1:3">
      <c r="A4" s="3" t="s">
        <v>708</v>
      </c>
      <c r="B4" s="5" t="n">
        <v>7</v>
      </c>
      <c r="C4" s="5" t="n">
        <v>8617</v>
      </c>
    </row>
    <row r="5" spans="1:3">
      <c r="A5" s="3" t="s">
        <v>709</v>
      </c>
      <c r="B5" s="5" t="n">
        <v>-7</v>
      </c>
      <c r="C5" s="5" t="n">
        <v>-8617</v>
      </c>
    </row>
    <row r="6" spans="1:3">
      <c r="A6" s="3" t="s">
        <v>710</v>
      </c>
      <c r="B6" s="3" t="s">
        <v>65</v>
      </c>
    </row>
    <row r="7" spans="1:3">
      <c r="A7" s="3" t="s">
        <v>711</v>
      </c>
      <c r="B7" s="3" t="s">
        <v>65</v>
      </c>
      <c r="C7" s="3" t="s">
        <v>65</v>
      </c>
    </row>
    <row r="8" spans="1:3">
      <c r="A8" s="3" t="s">
        <v>712</v>
      </c>
      <c r="B8" s="3" t="s">
        <v>65</v>
      </c>
      <c r="C8" s="5" t="n">
        <v>-3</v>
      </c>
    </row>
    <row r="9" spans="1:3">
      <c r="A9" s="3" t="s">
        <v>708</v>
      </c>
      <c r="B9" s="3" t="s">
        <v>65</v>
      </c>
      <c r="C9" s="5"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3</v>
      </c>
      <c r="B1" s="2" t="s">
        <v>1</v>
      </c>
    </row>
    <row r="2" spans="1:3">
      <c r="B2" s="2" t="s">
        <v>2</v>
      </c>
      <c r="C2" s="2" t="s">
        <v>43</v>
      </c>
    </row>
    <row r="3" spans="1:3">
      <c r="A3" s="3" t="s">
        <v>714</v>
      </c>
      <c r="B3" s="4" t="n">
        <v>10063</v>
      </c>
      <c r="C3" s="4" t="n">
        <v>487</v>
      </c>
    </row>
    <row r="4" spans="1:3">
      <c r="A4" s="3" t="s">
        <v>715</v>
      </c>
    </row>
    <row r="5" spans="1:3">
      <c r="A5" s="3" t="s">
        <v>714</v>
      </c>
      <c r="B5" s="5" t="n">
        <v>663</v>
      </c>
      <c r="C5" s="3" t="s">
        <v>65</v>
      </c>
    </row>
    <row r="6" spans="1:3">
      <c r="A6" s="3" t="s">
        <v>716</v>
      </c>
    </row>
    <row r="7" spans="1:3">
      <c r="A7" s="3" t="s">
        <v>714</v>
      </c>
      <c r="B7" s="5" t="n">
        <v>4285</v>
      </c>
      <c r="C7" s="3" t="s">
        <v>65</v>
      </c>
    </row>
    <row r="8" spans="1:3">
      <c r="A8" s="3" t="s">
        <v>717</v>
      </c>
    </row>
    <row r="9" spans="1:3">
      <c r="A9" s="3" t="s">
        <v>714</v>
      </c>
      <c r="B9" s="5" t="n">
        <v>4356</v>
      </c>
      <c r="C9" s="5" t="n">
        <v>487</v>
      </c>
    </row>
    <row r="10" spans="1:3">
      <c r="A10" s="3" t="s">
        <v>718</v>
      </c>
    </row>
    <row r="11" spans="1:3">
      <c r="A11" s="3" t="s">
        <v>714</v>
      </c>
      <c r="B11" s="4" t="n">
        <v>759</v>
      </c>
      <c r="C11" s="3" t="s">
        <v>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80"/>
    <col customWidth="1" max="8" min="8" width="80"/>
    <col customWidth="1" max="9" min="9" width="14"/>
  </cols>
  <sheetData>
    <row r="1" spans="1:9">
      <c r="A1" s="1" t="s">
        <v>719</v>
      </c>
      <c r="B1" s="2" t="s">
        <v>370</v>
      </c>
      <c r="G1" s="2" t="s">
        <v>1</v>
      </c>
    </row>
    <row r="2" spans="1:9">
      <c r="B2" s="2" t="s">
        <v>720</v>
      </c>
      <c r="C2" s="2" t="s">
        <v>721</v>
      </c>
      <c r="D2" s="2" t="s">
        <v>722</v>
      </c>
      <c r="E2" s="2" t="s">
        <v>723</v>
      </c>
      <c r="F2" s="2" t="s">
        <v>371</v>
      </c>
      <c r="G2" s="2" t="s">
        <v>2</v>
      </c>
      <c r="H2" s="2" t="s">
        <v>43</v>
      </c>
      <c r="I2" s="2" t="s">
        <v>724</v>
      </c>
    </row>
    <row r="3" spans="1:9">
      <c r="A3" s="6" t="s">
        <v>725</v>
      </c>
    </row>
    <row r="4" spans="1:9">
      <c r="A4" s="3" t="s">
        <v>388</v>
      </c>
      <c r="G4" s="3" t="s">
        <v>65</v>
      </c>
    </row>
    <row r="5" spans="1:9">
      <c r="A5" s="3" t="s">
        <v>726</v>
      </c>
      <c r="G5" s="4" t="n">
        <v>1300</v>
      </c>
      <c r="H5" s="4" t="n">
        <v>600</v>
      </c>
    </row>
    <row r="6" spans="1:9">
      <c r="A6" s="3" t="s">
        <v>727</v>
      </c>
      <c r="G6" s="3" t="s">
        <v>728</v>
      </c>
    </row>
    <row r="7" spans="1:9">
      <c r="A7" s="3" t="s">
        <v>729</v>
      </c>
    </row>
    <row r="8" spans="1:9">
      <c r="A8" s="6" t="s">
        <v>725</v>
      </c>
    </row>
    <row r="9" spans="1:9">
      <c r="A9" s="3" t="s">
        <v>730</v>
      </c>
      <c r="G9" s="4" t="n">
        <v>700</v>
      </c>
      <c r="H9" s="5" t="n">
        <v>200</v>
      </c>
    </row>
    <row r="10" spans="1:9">
      <c r="A10" s="3" t="s">
        <v>726</v>
      </c>
      <c r="G10" s="4" t="n">
        <v>2900</v>
      </c>
      <c r="H10" s="4" t="n">
        <v>1600</v>
      </c>
    </row>
    <row r="11" spans="1:9">
      <c r="A11" s="3" t="s">
        <v>731</v>
      </c>
      <c r="G11" s="3" t="s">
        <v>732</v>
      </c>
      <c r="H11" s="3" t="s">
        <v>733</v>
      </c>
    </row>
    <row r="12" spans="1:9">
      <c r="A12" s="3" t="s">
        <v>734</v>
      </c>
    </row>
    <row r="13" spans="1:9">
      <c r="A13" s="6" t="s">
        <v>725</v>
      </c>
    </row>
    <row r="14" spans="1:9">
      <c r="A14" s="3" t="s">
        <v>735</v>
      </c>
      <c r="G14" s="3" t="s">
        <v>736</v>
      </c>
    </row>
    <row r="15" spans="1:9">
      <c r="A15" s="3" t="s">
        <v>737</v>
      </c>
      <c r="G15" s="5" t="n">
        <v>300</v>
      </c>
    </row>
    <row r="16" spans="1:9">
      <c r="A16" s="3" t="s">
        <v>738</v>
      </c>
    </row>
    <row r="17" spans="1:9">
      <c r="A17" s="6" t="s">
        <v>725</v>
      </c>
    </row>
    <row r="18" spans="1:9">
      <c r="A18" s="3" t="s">
        <v>397</v>
      </c>
      <c r="G18" s="5" t="n">
        <v>4100</v>
      </c>
    </row>
    <row r="19" spans="1:9">
      <c r="A19" s="3" t="s">
        <v>739</v>
      </c>
      <c r="I19" s="5" t="n">
        <v>4100</v>
      </c>
    </row>
    <row r="20" spans="1:9">
      <c r="A20" s="3" t="s">
        <v>740</v>
      </c>
      <c r="G20" s="5" t="n">
        <v>2400</v>
      </c>
    </row>
    <row r="21" spans="1:9">
      <c r="A21" s="3" t="s">
        <v>741</v>
      </c>
      <c r="G21" s="4" t="n">
        <v>300</v>
      </c>
      <c r="H21" s="4" t="n">
        <v>300</v>
      </c>
    </row>
    <row r="22" spans="1:9">
      <c r="A22" s="3" t="s">
        <v>735</v>
      </c>
      <c r="G22" s="3" t="s">
        <v>742</v>
      </c>
    </row>
    <row r="23" spans="1:9">
      <c r="A23" s="3" t="s">
        <v>731</v>
      </c>
      <c r="D23" s="3" t="s">
        <v>743</v>
      </c>
    </row>
    <row r="24" spans="1:9">
      <c r="A24" s="3" t="s">
        <v>744</v>
      </c>
      <c r="D24" s="4" t="n">
        <v>200</v>
      </c>
    </row>
    <row r="25" spans="1:9">
      <c r="A25" s="3" t="s">
        <v>745</v>
      </c>
      <c r="D25" s="3" t="s">
        <v>746</v>
      </c>
    </row>
    <row r="26" spans="1:9">
      <c r="A26" s="3" t="s">
        <v>408</v>
      </c>
    </row>
    <row r="27" spans="1:9">
      <c r="A27" s="6" t="s">
        <v>725</v>
      </c>
    </row>
    <row r="28" spans="1:9">
      <c r="A28" s="3" t="s">
        <v>397</v>
      </c>
      <c r="G28" s="3" t="s">
        <v>65</v>
      </c>
      <c r="H28" s="3" t="s">
        <v>65</v>
      </c>
    </row>
    <row r="29" spans="1:9">
      <c r="A29" s="3" t="s">
        <v>739</v>
      </c>
      <c r="G29" s="5" t="n">
        <v>90000</v>
      </c>
      <c r="H29" s="5" t="n">
        <v>90000</v>
      </c>
    </row>
    <row r="30" spans="1:9">
      <c r="A30" s="3" t="s">
        <v>559</v>
      </c>
    </row>
    <row r="31" spans="1:9">
      <c r="A31" s="6" t="s">
        <v>725</v>
      </c>
    </row>
    <row r="32" spans="1:9">
      <c r="A32" s="3" t="s">
        <v>397</v>
      </c>
      <c r="G32" s="5" t="n">
        <v>96</v>
      </c>
      <c r="H32" s="5" t="n">
        <v>48</v>
      </c>
    </row>
    <row r="33" spans="1:9">
      <c r="A33" s="3" t="s">
        <v>739</v>
      </c>
      <c r="G33" s="5" t="n">
        <v>210000</v>
      </c>
      <c r="H33" s="5" t="n">
        <v>210000</v>
      </c>
    </row>
    <row r="34" spans="1:9">
      <c r="A34" s="3" t="s">
        <v>747</v>
      </c>
      <c r="G34" s="5" t="n">
        <v>1200</v>
      </c>
    </row>
    <row r="35" spans="1:9">
      <c r="A35" s="3" t="s">
        <v>395</v>
      </c>
    </row>
    <row r="36" spans="1:9">
      <c r="A36" s="6" t="s">
        <v>725</v>
      </c>
    </row>
    <row r="37" spans="1:9">
      <c r="A37" s="3" t="s">
        <v>747</v>
      </c>
      <c r="B37" s="5" t="n">
        <v>800</v>
      </c>
      <c r="C37" s="5" t="n">
        <v>800</v>
      </c>
      <c r="E37" s="5" t="n">
        <v>2500</v>
      </c>
      <c r="G37" s="5" t="n">
        <v>1700</v>
      </c>
    </row>
    <row r="38" spans="1:9">
      <c r="A38" s="3" t="s">
        <v>748</v>
      </c>
      <c r="G38" s="3" t="s">
        <v>749</v>
      </c>
    </row>
    <row r="39" spans="1:9">
      <c r="A39" s="3" t="s">
        <v>750</v>
      </c>
    </row>
    <row r="40" spans="1:9">
      <c r="A40" s="6" t="s">
        <v>725</v>
      </c>
    </row>
    <row r="41" spans="1:9">
      <c r="A41" s="3" t="s">
        <v>397</v>
      </c>
      <c r="F41" s="5" t="n">
        <v>12000</v>
      </c>
    </row>
    <row r="42" spans="1:9">
      <c r="A42" s="3" t="s">
        <v>388</v>
      </c>
      <c r="F42" s="5" t="n">
        <v>11300</v>
      </c>
    </row>
    <row r="43" spans="1:9">
      <c r="A43" s="3" t="s">
        <v>623</v>
      </c>
    </row>
    <row r="44" spans="1:9">
      <c r="A44" s="6" t="s">
        <v>725</v>
      </c>
    </row>
    <row r="45" spans="1:9">
      <c r="A45" s="3" t="s">
        <v>747</v>
      </c>
      <c r="G45" s="5" t="n">
        <v>2500</v>
      </c>
    </row>
    <row r="46" spans="1:9">
      <c r="A46" s="3" t="s">
        <v>751</v>
      </c>
    </row>
    <row r="47" spans="1:9">
      <c r="A47" s="6" t="s">
        <v>725</v>
      </c>
    </row>
    <row r="48" spans="1:9">
      <c r="A48" s="3" t="s">
        <v>735</v>
      </c>
      <c r="H48" s="3" t="s">
        <v>752</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753</v>
      </c>
      <c r="B1" s="2" t="s">
        <v>1</v>
      </c>
    </row>
    <row r="2" spans="1:3">
      <c r="B2" s="2" t="s">
        <v>2</v>
      </c>
      <c r="C2" s="2" t="s">
        <v>43</v>
      </c>
    </row>
    <row r="3" spans="1:3">
      <c r="A3" s="6" t="s">
        <v>754</v>
      </c>
    </row>
    <row r="4" spans="1:3">
      <c r="A4" s="3" t="s">
        <v>755</v>
      </c>
      <c r="B4" s="3" t="s">
        <v>756</v>
      </c>
    </row>
    <row r="5" spans="1:3">
      <c r="A5" s="3" t="s">
        <v>757</v>
      </c>
      <c r="B5" s="4" t="n">
        <v>1300</v>
      </c>
      <c r="C5" s="4" t="n">
        <v>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8</v>
      </c>
      <c r="B1" s="2" t="s">
        <v>1</v>
      </c>
    </row>
    <row r="2" spans="1:3">
      <c r="B2" s="2" t="s">
        <v>2</v>
      </c>
      <c r="C2" s="2" t="s">
        <v>43</v>
      </c>
    </row>
    <row r="3" spans="1:3">
      <c r="A3" s="3" t="s">
        <v>759</v>
      </c>
      <c r="B3" s="4" t="n">
        <v>428358</v>
      </c>
      <c r="C3" s="4" t="n">
        <v>285791</v>
      </c>
    </row>
    <row r="4" spans="1:3">
      <c r="A4" s="3" t="s">
        <v>760</v>
      </c>
    </row>
    <row r="5" spans="1:3">
      <c r="A5" s="3" t="s">
        <v>759</v>
      </c>
      <c r="B5" s="5" t="n">
        <v>401499</v>
      </c>
      <c r="C5" s="5" t="n">
        <v>272277</v>
      </c>
    </row>
    <row r="6" spans="1:3">
      <c r="A6" s="3" t="s">
        <v>536</v>
      </c>
    </row>
    <row r="7" spans="1:3">
      <c r="A7" s="3" t="s">
        <v>759</v>
      </c>
      <c r="B7" s="4" t="n">
        <v>26859</v>
      </c>
      <c r="C7" s="4" t="n">
        <v>135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761</v>
      </c>
      <c r="B1" s="2" t="s">
        <v>1</v>
      </c>
    </row>
    <row r="2" spans="1:2">
      <c r="B2" s="2" t="s">
        <v>452</v>
      </c>
    </row>
    <row r="3" spans="1:2">
      <c r="A3" s="6" t="s">
        <v>762</v>
      </c>
    </row>
    <row r="4" spans="1:2">
      <c r="A4" s="3" t="s">
        <v>763</v>
      </c>
      <c r="B4" s="4" t="n">
        <v>250</v>
      </c>
    </row>
    <row r="5" spans="1:2">
      <c r="A5" s="3" t="s">
        <v>764</v>
      </c>
    </row>
    <row r="6" spans="1:2">
      <c r="A6" s="6" t="s">
        <v>762</v>
      </c>
    </row>
    <row r="7" spans="1:2">
      <c r="A7" s="3" t="s">
        <v>765</v>
      </c>
      <c r="B7" s="3" t="s">
        <v>766</v>
      </c>
    </row>
    <row r="8" spans="1:2">
      <c r="A8" s="3" t="s">
        <v>767</v>
      </c>
    </row>
    <row r="9" spans="1:2">
      <c r="A9" s="6" t="s">
        <v>762</v>
      </c>
    </row>
    <row r="10" spans="1:2">
      <c r="A10" s="3" t="s">
        <v>765</v>
      </c>
      <c r="B10" s="3" t="s">
        <v>7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9</v>
      </c>
      <c r="B1" s="2" t="s">
        <v>1</v>
      </c>
    </row>
    <row r="2" spans="1:3">
      <c r="B2" s="2" t="s">
        <v>2</v>
      </c>
      <c r="C2" s="2" t="s">
        <v>43</v>
      </c>
    </row>
    <row r="3" spans="1:3">
      <c r="A3" s="6" t="s">
        <v>770</v>
      </c>
    </row>
    <row r="4" spans="1:3">
      <c r="A4" s="3" t="s">
        <v>771</v>
      </c>
      <c r="B4" s="4" t="n">
        <v>88</v>
      </c>
      <c r="C4" s="3" t="s">
        <v>65</v>
      </c>
    </row>
    <row r="5" spans="1:3">
      <c r="A5" s="3" t="s">
        <v>772</v>
      </c>
      <c r="B5" s="5" t="n">
        <v>312</v>
      </c>
      <c r="C5" s="3" t="s">
        <v>65</v>
      </c>
    </row>
    <row r="6" spans="1:3">
      <c r="A6" s="3" t="s">
        <v>773</v>
      </c>
      <c r="B6" s="5" t="n">
        <v>400</v>
      </c>
      <c r="C6" s="3" t="s">
        <v>65</v>
      </c>
    </row>
    <row r="7" spans="1:3">
      <c r="A7" s="6" t="s">
        <v>774</v>
      </c>
    </row>
    <row r="8" spans="1:3">
      <c r="A8" s="3" t="s">
        <v>771</v>
      </c>
      <c r="B8" s="3" t="s">
        <v>65</v>
      </c>
      <c r="C8" s="3" t="s">
        <v>65</v>
      </c>
    </row>
    <row r="9" spans="1:3">
      <c r="A9" s="3" t="s">
        <v>772</v>
      </c>
      <c r="B9" s="3" t="s">
        <v>65</v>
      </c>
      <c r="C9" s="3" t="s">
        <v>65</v>
      </c>
    </row>
    <row r="10" spans="1:3">
      <c r="A10" s="3" t="s">
        <v>775</v>
      </c>
      <c r="B10" s="3" t="s">
        <v>65</v>
      </c>
      <c r="C10" s="3" t="s">
        <v>65</v>
      </c>
    </row>
    <row r="11" spans="1:3">
      <c r="A11" s="3" t="s">
        <v>776</v>
      </c>
      <c r="B11" s="4" t="n">
        <v>400</v>
      </c>
      <c r="C11" s="3" t="s">
        <v>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7</v>
      </c>
      <c r="B1" s="2" t="s">
        <v>1</v>
      </c>
    </row>
    <row r="2" spans="1:3">
      <c r="B2" s="2" t="s">
        <v>2</v>
      </c>
      <c r="C2" s="2" t="s">
        <v>43</v>
      </c>
    </row>
    <row r="3" spans="1:3">
      <c r="A3" s="6" t="s">
        <v>230</v>
      </c>
    </row>
    <row r="4" spans="1:3">
      <c r="A4" s="3" t="s">
        <v>778</v>
      </c>
      <c r="B4" s="4" t="n">
        <v>-2516</v>
      </c>
      <c r="C4" s="4" t="n">
        <v>-4119</v>
      </c>
    </row>
    <row r="5" spans="1:3">
      <c r="A5" s="3" t="s">
        <v>779</v>
      </c>
      <c r="B5" s="5" t="n">
        <v>3</v>
      </c>
      <c r="C5" s="5" t="n">
        <v>-160</v>
      </c>
    </row>
    <row r="6" spans="1:3">
      <c r="A6" s="3" t="s">
        <v>75</v>
      </c>
      <c r="B6" s="5" t="n">
        <v>1754</v>
      </c>
      <c r="C6" s="5" t="n">
        <v>4119</v>
      </c>
    </row>
    <row r="7" spans="1:3">
      <c r="A7" s="3" t="s">
        <v>780</v>
      </c>
      <c r="B7" s="3" t="s">
        <v>65</v>
      </c>
      <c r="C7" s="5" t="n">
        <v>-908</v>
      </c>
    </row>
    <row r="8" spans="1:3">
      <c r="A8" s="3" t="s">
        <v>781</v>
      </c>
      <c r="B8" s="5" t="n">
        <v>1088</v>
      </c>
      <c r="C8" s="5" t="n">
        <v>1353</v>
      </c>
    </row>
    <row r="9" spans="1:3">
      <c r="A9" s="3" t="s">
        <v>782</v>
      </c>
      <c r="B9" s="5" t="n">
        <v>71</v>
      </c>
      <c r="C9" s="5" t="n">
        <v>-285</v>
      </c>
    </row>
    <row r="10" spans="1:3">
      <c r="A10" s="3" t="s">
        <v>783</v>
      </c>
      <c r="B10" s="4" t="n">
        <v>400</v>
      </c>
      <c r="C10" s="3" t="s">
        <v>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4</v>
      </c>
      <c r="B1" s="2" t="s">
        <v>2</v>
      </c>
      <c r="C1" s="2" t="s">
        <v>43</v>
      </c>
    </row>
    <row r="2" spans="1:3">
      <c r="A2" s="6" t="s">
        <v>230</v>
      </c>
    </row>
    <row r="3" spans="1:3">
      <c r="A3" s="3" t="s">
        <v>785</v>
      </c>
      <c r="B3" s="4" t="n">
        <v>42795</v>
      </c>
      <c r="C3" s="4" t="n">
        <v>15871</v>
      </c>
    </row>
    <row r="4" spans="1:3">
      <c r="A4" s="3" t="s">
        <v>786</v>
      </c>
      <c r="B4" s="5" t="n">
        <v>578</v>
      </c>
      <c r="C4" s="5" t="n">
        <v>605</v>
      </c>
    </row>
    <row r="5" spans="1:3">
      <c r="A5" s="3" t="s">
        <v>787</v>
      </c>
      <c r="B5" s="5" t="n">
        <v>9</v>
      </c>
      <c r="C5" s="3" t="s">
        <v>65</v>
      </c>
    </row>
    <row r="6" spans="1:3">
      <c r="A6" s="3" t="s">
        <v>788</v>
      </c>
      <c r="B6" s="5" t="n">
        <v>913</v>
      </c>
      <c r="C6" s="5" t="n">
        <v>1642</v>
      </c>
    </row>
    <row r="7" spans="1:3">
      <c r="A7" s="3" t="s">
        <v>789</v>
      </c>
      <c r="B7" s="5" t="n">
        <v>44295</v>
      </c>
      <c r="C7" s="5" t="n">
        <v>18118</v>
      </c>
    </row>
    <row r="8" spans="1:3">
      <c r="A8" s="3" t="s">
        <v>790</v>
      </c>
      <c r="B8" s="5" t="n">
        <v>-44295</v>
      </c>
      <c r="C8" s="5" t="n">
        <v>-18118</v>
      </c>
    </row>
    <row r="9" spans="1:3">
      <c r="A9" s="3" t="s">
        <v>791</v>
      </c>
      <c r="B9" s="3" t="s">
        <v>65</v>
      </c>
      <c r="C9" s="3" t="s">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792</v>
      </c>
      <c r="B1" s="2" t="s">
        <v>1</v>
      </c>
    </row>
    <row r="2" spans="1:3">
      <c r="B2" s="2" t="s">
        <v>2</v>
      </c>
      <c r="C2" s="2" t="s">
        <v>43</v>
      </c>
    </row>
    <row r="3" spans="1:3">
      <c r="A3" s="6" t="s">
        <v>793</v>
      </c>
    </row>
    <row r="4" spans="1:3">
      <c r="A4" s="3" t="s">
        <v>389</v>
      </c>
      <c r="B4" s="3" t="s">
        <v>390</v>
      </c>
    </row>
    <row r="5" spans="1:3">
      <c r="A5" s="3" t="s">
        <v>794</v>
      </c>
      <c r="B5" s="4" t="n">
        <v>300</v>
      </c>
    </row>
    <row r="6" spans="1:3">
      <c r="A6" s="3" t="s">
        <v>795</v>
      </c>
      <c r="B6" s="4" t="n">
        <v>3800</v>
      </c>
    </row>
    <row r="7" spans="1:3">
      <c r="A7" s="3" t="s">
        <v>391</v>
      </c>
      <c r="B7" s="3" t="s">
        <v>392</v>
      </c>
    </row>
    <row r="8" spans="1:3">
      <c r="A8" s="3" t="s">
        <v>393</v>
      </c>
      <c r="B8" s="3" t="s">
        <v>394</v>
      </c>
    </row>
    <row r="9" spans="1:3">
      <c r="A9" s="3" t="s">
        <v>796</v>
      </c>
      <c r="B9" s="4" t="n">
        <v>-11979</v>
      </c>
      <c r="C9" s="4" t="n">
        <v>-19614</v>
      </c>
    </row>
    <row r="10" spans="1:3">
      <c r="A10" s="3" t="s">
        <v>797</v>
      </c>
      <c r="B10" s="4" t="n">
        <v>26200</v>
      </c>
    </row>
    <row r="11" spans="1:3">
      <c r="A11" s="3" t="s">
        <v>564</v>
      </c>
    </row>
    <row r="12" spans="1:3">
      <c r="A12" s="6" t="s">
        <v>793</v>
      </c>
    </row>
    <row r="13" spans="1:3">
      <c r="A13" s="3" t="s">
        <v>798</v>
      </c>
      <c r="C13" s="4" t="n">
        <v>6900</v>
      </c>
    </row>
    <row r="14" spans="1:3">
      <c r="A14" s="3" t="s">
        <v>395</v>
      </c>
    </row>
    <row r="15" spans="1:3">
      <c r="A15" s="6" t="s">
        <v>793</v>
      </c>
    </row>
    <row r="16" spans="1:3">
      <c r="A16" s="3" t="s">
        <v>389</v>
      </c>
      <c r="B16" s="3" t="s">
        <v>390</v>
      </c>
    </row>
    <row r="17" spans="1:3">
      <c r="A17" s="3" t="s">
        <v>799</v>
      </c>
    </row>
    <row r="18" spans="1:3">
      <c r="A18" s="6" t="s">
        <v>793</v>
      </c>
    </row>
    <row r="19" spans="1:3">
      <c r="A19" s="3" t="s">
        <v>393</v>
      </c>
      <c r="B19" s="3" t="s">
        <v>800</v>
      </c>
    </row>
    <row r="20" spans="1:3">
      <c r="A20" s="3" t="s">
        <v>801</v>
      </c>
      <c r="B20" s="4"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s>
  <sheetData>
    <row r="1" spans="1:4">
      <c r="A1" s="1" t="s">
        <v>802</v>
      </c>
      <c r="B1" s="2" t="s">
        <v>370</v>
      </c>
      <c r="D1" s="2" t="s">
        <v>1</v>
      </c>
    </row>
    <row r="2" spans="1:4">
      <c r="B2" s="2" t="s">
        <v>803</v>
      </c>
      <c r="C2" s="2" t="s">
        <v>804</v>
      </c>
      <c r="D2" s="2" t="s">
        <v>2</v>
      </c>
    </row>
    <row r="3" spans="1:4">
      <c r="A3" s="6" t="s">
        <v>805</v>
      </c>
    </row>
    <row r="4" spans="1:4">
      <c r="A4" s="3" t="s">
        <v>806</v>
      </c>
      <c r="D4" s="3" t="s">
        <v>807</v>
      </c>
    </row>
    <row r="5" spans="1:4">
      <c r="A5" s="3" t="s">
        <v>808</v>
      </c>
    </row>
    <row r="6" spans="1:4">
      <c r="A6" s="6" t="s">
        <v>805</v>
      </c>
    </row>
    <row r="7" spans="1:4">
      <c r="A7" s="3" t="s">
        <v>501</v>
      </c>
      <c r="C7" s="4" t="n">
        <v>4000</v>
      </c>
    </row>
    <row r="8" spans="1:4">
      <c r="A8" s="3" t="s">
        <v>809</v>
      </c>
    </row>
    <row r="9" spans="1:4">
      <c r="A9" s="6" t="s">
        <v>805</v>
      </c>
    </row>
    <row r="10" spans="1:4">
      <c r="A10" s="3" t="s">
        <v>806</v>
      </c>
      <c r="B10" s="3" t="s">
        <v>810</v>
      </c>
    </row>
    <row r="11" spans="1:4">
      <c r="A11" s="3" t="s">
        <v>811</v>
      </c>
      <c r="B11" s="4" t="n">
        <v>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4:02Z</dcterms:created>
  <dcterms:modified xmlns:dcterms="http://purl.org/dc/terms/" xmlns:xsi="http://www.w3.org/2001/XMLSchema-instance" xsi:type="dcterms:W3CDTF">2020-03-09T16:04:02Z</dcterms:modified>
</cp:coreProperties>
</file>